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ignificant  Accounting Policie" sheetId="10" state="visible" r:id="rId10"/>
    <sheet xmlns:r="http://schemas.openxmlformats.org/officeDocument/2006/relationships" name="Fair Value of Financial Assets" sheetId="11" state="visible" r:id="rId11"/>
    <sheet xmlns:r="http://schemas.openxmlformats.org/officeDocument/2006/relationships" name="Investment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hare-Based Payment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Fair Value of Financial Assets " sheetId="21" state="visible" r:id="rId21"/>
    <sheet xmlns:r="http://schemas.openxmlformats.org/officeDocument/2006/relationships" name="Investments (Tables)" sheetId="22" state="visible" r:id="rId22"/>
    <sheet xmlns:r="http://schemas.openxmlformats.org/officeDocument/2006/relationships" name="Common Stock (Tables)" sheetId="23" state="visible" r:id="rId23"/>
    <sheet xmlns:r="http://schemas.openxmlformats.org/officeDocument/2006/relationships" name="Share-Based Payments (Tables)" sheetId="24" state="visible" r:id="rId24"/>
    <sheet xmlns:r="http://schemas.openxmlformats.org/officeDocument/2006/relationships" name="Net Loss Per Share (Tables)" sheetId="25" state="visible" r:id="rId25"/>
    <sheet xmlns:r="http://schemas.openxmlformats.org/officeDocument/2006/relationships" name="Nature of Business and Basis _2" sheetId="26" state="visible" r:id="rId26"/>
    <sheet xmlns:r="http://schemas.openxmlformats.org/officeDocument/2006/relationships" name="Fair Value of Financial Asset_2" sheetId="27" state="visible" r:id="rId27"/>
    <sheet xmlns:r="http://schemas.openxmlformats.org/officeDocument/2006/relationships" name="Investments - Summary of Fair V" sheetId="28" state="visible" r:id="rId28"/>
    <sheet xmlns:r="http://schemas.openxmlformats.org/officeDocument/2006/relationships" name="Convertible Preferred Stock - A" sheetId="29" state="visible" r:id="rId29"/>
    <sheet xmlns:r="http://schemas.openxmlformats.org/officeDocument/2006/relationships" name="Common Stock - Additional Infor" sheetId="30" state="visible" r:id="rId30"/>
    <sheet xmlns:r="http://schemas.openxmlformats.org/officeDocument/2006/relationships" name="Common Stock - Summary Of The R" sheetId="31" state="visible" r:id="rId31"/>
    <sheet xmlns:r="http://schemas.openxmlformats.org/officeDocument/2006/relationships" name="Share-Based Payments - Addition" sheetId="32" state="visible" r:id="rId32"/>
    <sheet xmlns:r="http://schemas.openxmlformats.org/officeDocument/2006/relationships" name="Share-Based Payments - Schedule" sheetId="33" state="visible" r:id="rId33"/>
    <sheet xmlns:r="http://schemas.openxmlformats.org/officeDocument/2006/relationships" name="Share-Based Payments - Schedu_2" sheetId="34" state="visible" r:id="rId34"/>
    <sheet xmlns:r="http://schemas.openxmlformats.org/officeDocument/2006/relationships" name="Net Loss Per Share - Summary of" sheetId="35" state="visible" r:id="rId35"/>
    <sheet xmlns:r="http://schemas.openxmlformats.org/officeDocument/2006/relationships" name="Net Loss Per Share - Additional" sheetId="36" state="visible" r:id="rId36"/>
    <sheet xmlns:r="http://schemas.openxmlformats.org/officeDocument/2006/relationships" name="Net Loss Per Share - Summary _2" sheetId="37" state="visible" r:id="rId37"/>
    <sheet xmlns:r="http://schemas.openxmlformats.org/officeDocument/2006/relationships" name="Commitments and Contingencies -" sheetId="38" state="visible" r:id="rId38"/>
    <sheet xmlns:r="http://schemas.openxmlformats.org/officeDocument/2006/relationships" name="Related Party Transactions - Ad"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Relay Therapeutics, Inc.</t>
        </is>
      </c>
    </row>
    <row r="10">
      <c r="A10" s="4" t="inlineStr">
        <is>
          <t>Entity Central Index Key</t>
        </is>
      </c>
      <c r="B10" s="4" t="inlineStr">
        <is>
          <t>0001812364</t>
        </is>
      </c>
    </row>
    <row r="11">
      <c r="A11" s="4" t="inlineStr">
        <is>
          <t>Document Quarterly Report</t>
        </is>
      </c>
      <c r="B11" s="4" t="inlineStr">
        <is>
          <t>true</t>
        </is>
      </c>
    </row>
    <row r="12">
      <c r="A12" s="4" t="inlineStr">
        <is>
          <t>Document Transition Report</t>
        </is>
      </c>
      <c r="B12" s="4" t="inlineStr">
        <is>
          <t>false</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r Category</t>
        </is>
      </c>
      <c r="B15" s="4" t="inlineStr">
        <is>
          <t>Non-accelerated Filer</t>
        </is>
      </c>
    </row>
    <row r="16">
      <c r="A16" s="4" t="inlineStr">
        <is>
          <t>Entity Interactive Data Current</t>
        </is>
      </c>
      <c r="B16" s="4" t="inlineStr">
        <is>
          <t>Yes</t>
        </is>
      </c>
    </row>
    <row r="17">
      <c r="A17" s="4" t="inlineStr">
        <is>
          <t>Entity Current Reporting Status</t>
        </is>
      </c>
      <c r="B17" s="4" t="inlineStr">
        <is>
          <t>Yes</t>
        </is>
      </c>
    </row>
    <row r="18">
      <c r="A18" s="4" t="inlineStr">
        <is>
          <t>Entity Address, State or Province</t>
        </is>
      </c>
      <c r="B18" s="4" t="inlineStr">
        <is>
          <t>MA</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1 per share</t>
        </is>
      </c>
    </row>
    <row r="24">
      <c r="A24" s="4" t="inlineStr">
        <is>
          <t>Trading Symbol</t>
        </is>
      </c>
      <c r="B24" s="4" t="inlineStr">
        <is>
          <t>RLAY</t>
        </is>
      </c>
    </row>
    <row r="25">
      <c r="A25" s="4" t="inlineStr">
        <is>
          <t>Security Exchange Name</t>
        </is>
      </c>
      <c r="B25" s="4" t="inlineStr">
        <is>
          <t>NASDAQ</t>
        </is>
      </c>
    </row>
    <row r="26">
      <c r="A26" s="4" t="inlineStr">
        <is>
          <t>Entity Common Stock, Shares Outstanding</t>
        </is>
      </c>
      <c r="C26" s="5" t="n">
        <v>89984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Basis of presentation The accompanying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Unaudited Interim Financial Information The accompanying consolidated balance sheet as of September 30, 2020, the consolidated statements of operations and comprehensive loss for the three and nine months ended September 30, 2020 and 2019, the consolidated statements of convertible preferred stock and stockholders’ equity (deficit) for the three and nine months ended September 30, 2020 and 2019, and the consolidated statements of cash flows for the nine months ended September 30, 2020 and 2019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September 30, 2020 and the consolidated results of its operations and cash flows for the three and nine months ended September 30, 2020 and 2019. The consolidated financial data and other information disclosed in these notes related to the three and nine months ended September 30, 2020 and 2019 are unaudited. The consolidated results for the three and nine months ended September 30, 2020 are not necessarily indicative of results to be expected for the year ending December 31, 2020,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solidated financial statements include, but are not limited to, the accrual of research and development and manufacturing expenses, the valuation of equity instruments, the probability of achieving milestones for performance-based vesting of equity awards, and the incremental borrowing rate for determining the operating lease asset and liability. Estimates are periodically reviewed in light of changes in circumstances, facts and experience. The full extent to which the COVID-19 COVID-19 COVID-19, COVID-19 Recently Adopted Accounting Pronouncements The Company adopted ASU No. 2018-13, Fair Value Measurement (Topic 820): Disclosure Framework—Changes to the Disclosure Requirements for Fair Value Measurement Recently Issued Accounting Pronouncements Not Yet Adopted In June 2016, the Financial Accounting Standards Board (“FASB”) 2016-13, Financial Instruments—Credit Losses (Topic 326): Measurement of Credit Losses on Financial Instruments available-for-sale 2019-10, Financial Instruments—Credit Losses (Topic 326), Derivatives and Hedging (Topic 815), and Leases (Topic 842): Effective Dates In August 2020, the FASB issued ASU No. 2020-06, Debt – Debt with Conversion and Other Options 470-20) and Derivatives and Hedging—Contracts in Entity ’ s Own Equity 815-40). 2020-06 on In December 2019, the FASB issued ASU 2019-12, Income Taxes (Topic 740): Simplifying the Accounting for Income Taxes (“ASU 2019-12”), taxes. ASU 2019-12 removes impact ASU 2019-12 may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0</t>
        </is>
      </c>
    </row>
    <row r="3">
      <c r="A3" s="3" t="inlineStr">
        <is>
          <t>Fair Value Disclosures [Abstract]</t>
        </is>
      </c>
    </row>
    <row r="4">
      <c r="A4" s="4" t="inlineStr">
        <is>
          <t>Fair Value of Financial Assets</t>
        </is>
      </c>
      <c r="B4" s="4" t="inlineStr">
        <is>
          <t xml:space="preserve">3. Fair Value of Financial Assets The following tables present information about the Company’s financial assets measured at fair value on a recurring basis and indicate the level of the fair value hierarchy utilized to determine such fair values: Fair Value Measurements as of September 30, 2020: Level 1 Level 2 Level 3 Total Assets Cash equivalents: Money market funds $ 558,782 $ — $ — $ 558,782 Investments: US treasury bills — 57,172 — 57,172 US agency securities — 97,012 — 97,012 Total investments — 154,184 — 154,184 Total $ 558,782 $ 154,184 $ — $ 712,966 Fair Value Measurements as of Level 1 Level 2 Level 3 Total Assets Cash equivalents: Money market funds $ 41,658 $ — $ — $ 41,658 Investments: US treasury bills — 232,604 — 232,604 US agency securities — 81,258 — 81,258 Total investments — 313,862 — 313,862 Total $ 41,658 $ 313,862 $ — $ 355,520 In determining the fair value of its investments at each date presented above, the Company relied on quoted prices for similar securities in active markets or using other inputs that are observable or can be corroborated by observable market data. The Company did not have any financial assets or liabilities that required Level 3 inputs during any of the periods presented i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0</t>
        </is>
      </c>
    </row>
    <row r="3">
      <c r="A3" s="3" t="inlineStr">
        <is>
          <t>Schedule of Investments [Abstract]</t>
        </is>
      </c>
    </row>
    <row r="4">
      <c r="A4" s="4" t="inlineStr">
        <is>
          <t>Investments</t>
        </is>
      </c>
      <c r="B4" s="4" t="inlineStr">
        <is>
          <t>4. Investments The fair value of available-for-sale September 30, 2020 Amortized Cost Unrealized Gains Unrealized Losses Fair Value Investments: U.S treasury bills $ 57,009 $ 163 $ — $ 57,172 U.S agency securities 96,999 13 — 97,012 Total investments $ 154,008 $ 176 $ — $ 154,184 December 31, 2019 Amortized Cost Unrealized Gains Unrealized Losses Fair Value Investments: U.S treasury bills $ 232,336 $ 268 $ — $ 232,604 U.S agency securities 81,201 57 — 81,258 Total investments $ 313,537 $ 325 $ — $ 313,862 All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5. Convertible Preferred Stock The Company issued Series A, Series B and Series C convertible preferred stock (collectively, “Convertible Preferred Stock”). Upon issuance of each class of Convertible Preferred Stock, the Company assessed the embedded conversion and liquidity features of the shares and determined that such features did not require the Company to separately account for these features. The Company also concluded that no beneficial conversion feature existed on the issuance date of each class of Convertible Preferred Stock. The Company’s Convertible Preferred Stock was classified outside of stockholders’ equity (deficit) on the consolidated balance sheet prior to the Company’s IPO because the holders of such shares had liquidation rights in the event of a deemed liquidation that, in certain situations, were not solely within the control of the Company and would require the redemption of the then-outstanding Convertible Preferred Stock. The Convertible Preferred Stock was not redeemable, except in the event of a deemed liquidation. Because the occurrence of a deemed liquidation event was not currently probable, the carrying values of the Convertible Preferred Stock were not accreted to their redemption values. The rights and preferences for Convertible Preferred Stock are detailed in audited financial statements included in the Company’s final prospectus filed with the Securities and Exchange Commission pursuant to Rule 424(b)(4) under the Securities Act of 1933, as amended, on July 16, 2020. On July 8, 2020, the Company’s board of directors and its Series C preferred stockholders approved a reduction in the conversion price of the Series C preferred stock from $3.21 to $3.027603 and the Series C preferred stockholders relinquished their protective right with respect to the approval of an automatic conversion of preferred stock in a firm commitment underwritten public offering if the per share price is less than $22.80. As a result of the change in the conversion price, the outstanding shares of Series C preferred stock were convertible into 37,206,604 shares of common stock. The changes to the conversion feature are considered to be a significant change to the substantive contractual terms of the Series C preferred stock, and, therefore, the Company accounted for the changes as an extinguishment and reissuance of the Series C preferred stock, which requires the difference between the fair value of the modified Series C preferred stock and its carrying amount to be treated in a manner similar to the treatment of dividends paid on preferred stock. Upon the closing of the Company’s IPO in July 2020, all outstanding Convertible Preferred Stock automatically converted into Convertible Preferred Stock was outstanding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0</t>
        </is>
      </c>
    </row>
    <row r="3">
      <c r="A3" s="3" t="inlineStr">
        <is>
          <t>Stockholders' Equity Note [Abstract]</t>
        </is>
      </c>
    </row>
    <row r="4">
      <c r="A4" s="4" t="inlineStr">
        <is>
          <t>Common Stock</t>
        </is>
      </c>
      <c r="B4" s="4" t="inlineStr">
        <is>
          <t>6. Common Stock The Company has issued restricted shares of common stock to its founders and non-employees. paid-in The following table summarizes the restricted stock activity for the nine months ended September 30, 2020: Shares Weighted- Average Purchase Price Unvested at December 31, 2019 679,158 $ 0.21 Vested (490,496 ) 0.30 Cancelled (14,844 ) 0.03 Unvested at September 30, 2020 173,818 $ 0.04 Employee Stock Purchase Plan On July 8, 2020, the Company’s shareholders approved the 2020 Employee Stock Purchase Plan (the “ESPP”). The ESPP became effective on the date immediately prior to the effectiveness of Company’s registration statement on Form S-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7. Share-Based Payments In 2016, the Company adopted the 2016 Stock Plan. On July 8, 2020, the Company’s shareholders approved the 2020 Stock Option and Incentive Plan (the “2020 Stock Plan”), which became effective on the date immediately prior to the effectiveness of the Company’s registration statement on Form S-1 Subsequent to July 20, 2020, no further awards will be made under the 2016 Stock Plan and all future equity-based awards will be granted under the 2020 Stock The following table summarizes the stock option activity under the 2016 Stock Plan and the 2020 Stock Plan for the nine months ended September 30, 2020: Number of Weighted- Weighted- Aggregate Outstanding at December 31, 2019 5,306,176 $ 4.62 8.99 $ 3,214 Granted 2,649,713 7.67 Exercised (283,275 ) 4.09 Cancelled (210,835 ) 4.91 Outstanding at September 30, 2020 7,461,779 $ 5.71 8.71 $ 275,178 Vested at September 30, 2020 1,696,242 $ 4.42 8.06 $ 64,744 In the first quarter of 2020, the Company’s board of directors approved the issuance of options with performance-based vesting conditions to purchase 1,960,547 shares of common stock. The commencement of vesting is based on the achievement of certain scientific and operational milestones during a two-year and $12,947 three and s , respectively Stock-based compensation expense included in the Company’s consolidated statements of operations and comprehensive loss is as follows: Three Months Ended September 30, Nine Months Ended September 30, 2020 2019 2020 2019 Research and development expenses $ 5,367 $ 734 $ 8,205 $ 1,935 General and administrative expenses 6,562 514 9,211 1,215 $ 11,929 $ 1,248 $ 17,416 $ 3,150 As of September 30, 2020, total unrecognized compensation cost related to the unvested stock-based awards was $55,762, which is expected to be recognized over a weighted average period of 2.6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8. Net Loss Per Share The following table summarizes the computation of basic and diluted net loss per share of the Company: Three Months Ended September 30, Nine Months Ended September 30, 2020 2019 2020 2019 Net loss $ (36,078 ) $ (19,673 ) $ (87,688 ) $ (51,392 ) Deemed dividend resulting from extinguishment upon modification of series C preferred stock $ (177,789 ) — $ (177,789 ) — Net loss attributable to common shareholders $ (213,867 ) $ (19,673 ) $ (265,477 ) $ (51,392 ) Net loss per share attributable to common shareholders, basic and diluted $ (3.00 ) $ (5.53 ) $ (9.92 ) $ (15.46 ) Weighted average shares of common stock, basic and diluted 71,248,846 3,556,303 26,766,687 3,323,456 As discussed in Note 5, on July 8, 2020, the Company’s board of directors and its Series C preferred stockholders approved an amendment to the conversion preferences and rights of the Series C preferred stock which, among other changes, resulted in a reduction in the conversion price of the Series C preferred stock from $3.21 to $3.027603. The changes to the conversion feature are considered to be a significant change to the substantive contractual terms of the Series C preferred stock, and, therefore, the Company accounted for the changes as an extinguishment and reissuance of the Series C preferred stock. In accordance with SEC staff guidance codified in ASC 260-10-S99-2, The Company’s potentially dilutive securities, which include Convertible Preferred Stock (prior to the IPO),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September 30, Nine Months Ended September 30, 2020 2019 2020 2019 Convertible preferred stock — 59,883,877 — 59,883,877 Options to purchase common stock 7,461,779 5,007,344 7,461,779 5,007,344 Unvested restricted stock 173,818 876,456 173,818 876,456 7,635,597 65,767,677 7,635,597 65,767,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9. Commitments and Contingencies Intellectual Property License The Company has a Collaboration and License Agreement with D. E. Shaw Research, LLC (“D. E. Shaw Research”). The agreement provides that the parties will jointly conduct research efforts with the goal of identifying and developing product candidates. The original term of the agreement was three years and required the Company to pay an annual fee of $1,000. On June 15, 2020, the Company and D. E. Shaw Research agreed to amend the Collaboration and License Agreement (the “Amended and Restated Collaboration and License Agreement”). The Amended and Restated Collaboration and License Agreement extended the term of the agreement to August 16, 2025 and increased the annual fee from $1,000 to $7,900. The Amended and Restated Collaboration and License Agreement automatically renews for successive one year periods unless either party provides at least one year notice of non-renewal, The Company is obligated to pay potential development milestone payments under the terms of the agreement up to $7,300 per target, plus sales milestones and royalties, upon the achievement of certain specified contingent events. The Company assessed the milestone and royalty events at September 30, 2020 and December 31, 2019, respectively, and concluded no such payments were due . The Company recorded research and development expense of $1,845 and $250 under this agreement for the three months ended September 30, 2020 and 2019, respectively, and $3,069 and $750 for the nine months ended September 30, 2020 and 2019, respectively. At September 30, 2020 and December 31, 2019, the Company had an accrued expense balance to D. E. Shaw Research of approximately $2,941 and $372, respectively. Other Research Arrangements The Company has certain other research and license arrangements with third parties, which provide the Company with research services with the goal of identifying and developing product candidates. The Company is obligated to pay development milestone payments for up to four targets, each in the range of $4,000 to $7,000, upon the achievement of certain specified contingent events. The Company assessed the milestones at September 30, 2020 and December 31, 2019 , respectively, and concluded no such milestone payments were due. The Company incurred approximately $235 and $245 of research and development expense under these agreements for the three months ended September 30, 2020 and 2019, respectively, and $1,665 and $871 for the nine months ended September 30, 2020 and 2019, respectively. Other Commitments In September 2020, the Company entered into an amendment to its existing facility lease agreement dated January 2018 to expand the leased area by approximately 1,824 square feet of office space at 399 Binney Street, Cambridge, Massachusetts. The amendment is effective as of October 2020 and expires in April 2029, subject to certain renewal options. As the Company did not control the space as of September 30, 2020, no right of use asset or lease liability was recorded as of the balance sheet date. In connection with the lease amendment , the Company has committed to making $1.3 million in rental payments for the expansion space over the lease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0. Related Party Transactions From inception to December 31, 2019, the Company received consulting and management services from Third Rock Ventures LLP (“TRV”), an entity affiliated with certain of the Company’s investors. There were no amounts incurred for these services in the three and nine months ended September 30, 2020 and no amount was due for these services as of September 30, 2020. The Company incurred approximately $121 for these services during the three months ended September 30, 2019 and $171 for the nine months ended September 30, 2019. At December 31, 2019, $80 was due to TRV for these serv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1. Subsequent Events In preparing the consolidated interim financial statements as of September 30, 2020 and for the three and nine month periods then ended (unaudited), the Company evaluated subsequent events for recognition and measurement purposes through the filing date of this Quarterly Report on Form 10-Q . The Company concluded that no events or transactions have occurred that require disclosure in the accompanying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559282</v>
      </c>
      <c r="C3" s="6" t="n">
        <v>41954</v>
      </c>
    </row>
    <row r="4">
      <c r="A4" s="4" t="inlineStr">
        <is>
          <t>Investments</t>
        </is>
      </c>
      <c r="B4" s="5" t="n">
        <v>154184</v>
      </c>
      <c r="C4" s="5" t="n">
        <v>313862</v>
      </c>
    </row>
    <row r="5">
      <c r="A5" s="4" t="inlineStr">
        <is>
          <t>Prepaid expenses and other current assets</t>
        </is>
      </c>
      <c r="B5" s="5" t="n">
        <v>8384</v>
      </c>
      <c r="C5" s="5" t="n">
        <v>4720</v>
      </c>
    </row>
    <row r="6">
      <c r="A6" s="4" t="inlineStr">
        <is>
          <t>Total current assets</t>
        </is>
      </c>
      <c r="B6" s="5" t="n">
        <v>721850</v>
      </c>
      <c r="C6" s="5" t="n">
        <v>360536</v>
      </c>
    </row>
    <row r="7">
      <c r="A7" s="4" t="inlineStr">
        <is>
          <t>Property and equipment, net</t>
        </is>
      </c>
      <c r="B7" s="5" t="n">
        <v>6579</v>
      </c>
      <c r="C7" s="5" t="n">
        <v>8094</v>
      </c>
    </row>
    <row r="8">
      <c r="A8" s="4" t="inlineStr">
        <is>
          <t>Operating lease assets</t>
        </is>
      </c>
      <c r="B8" s="5" t="n">
        <v>22374</v>
      </c>
      <c r="C8" s="5" t="n">
        <v>23560</v>
      </c>
    </row>
    <row r="9">
      <c r="A9" s="4" t="inlineStr">
        <is>
          <t>Restricted cash</t>
        </is>
      </c>
      <c r="B9" s="5" t="n">
        <v>878</v>
      </c>
      <c r="C9" s="5" t="n">
        <v>878</v>
      </c>
    </row>
    <row r="10">
      <c r="A10" s="4" t="inlineStr">
        <is>
          <t>Total assets</t>
        </is>
      </c>
      <c r="B10" s="5" t="n">
        <v>751681</v>
      </c>
      <c r="C10" s="5" t="n">
        <v>393068</v>
      </c>
    </row>
    <row r="11">
      <c r="A11" s="3" t="inlineStr">
        <is>
          <t>Current liabilities:</t>
        </is>
      </c>
    </row>
    <row r="12">
      <c r="A12" s="4" t="inlineStr">
        <is>
          <t>Accounts payable</t>
        </is>
      </c>
      <c r="B12" s="5" t="n">
        <v>4553</v>
      </c>
      <c r="C12" s="5" t="n">
        <v>6991</v>
      </c>
    </row>
    <row r="13">
      <c r="A13" s="4" t="inlineStr">
        <is>
          <t>Accrued expenses and other current liabilities</t>
        </is>
      </c>
      <c r="B13" s="5" t="n">
        <v>9680</v>
      </c>
      <c r="C13" s="5" t="n">
        <v>3746</v>
      </c>
    </row>
    <row r="14">
      <c r="A14" s="4" t="inlineStr">
        <is>
          <t>Operating lease liability</t>
        </is>
      </c>
      <c r="B14" s="5" t="n">
        <v>1433</v>
      </c>
      <c r="C14" s="5" t="n">
        <v>1249</v>
      </c>
    </row>
    <row r="15">
      <c r="A15" s="4" t="inlineStr">
        <is>
          <t>Total current liabilities</t>
        </is>
      </c>
      <c r="B15" s="5" t="n">
        <v>15666</v>
      </c>
      <c r="C15" s="5" t="n">
        <v>11986</v>
      </c>
    </row>
    <row r="16">
      <c r="A16" s="4" t="inlineStr">
        <is>
          <t>Operating lease liability, net of current portion</t>
        </is>
      </c>
      <c r="B16" s="5" t="n">
        <v>22484</v>
      </c>
      <c r="C16" s="5" t="n">
        <v>23583</v>
      </c>
    </row>
    <row r="17">
      <c r="A17" s="4" t="inlineStr">
        <is>
          <t>Restricted stock liability</t>
        </is>
      </c>
      <c r="B17" s="5" t="n">
        <v>6</v>
      </c>
      <c r="C17" s="5" t="n">
        <v>156</v>
      </c>
    </row>
    <row r="18">
      <c r="A18" s="4" t="inlineStr">
        <is>
          <t>Total liabilities</t>
        </is>
      </c>
      <c r="B18" s="5" t="n">
        <v>38156</v>
      </c>
      <c r="C18" s="5" t="n">
        <v>35725</v>
      </c>
    </row>
    <row r="19">
      <c r="A19" s="4" t="inlineStr">
        <is>
          <t>Commitments and contingencies (Note 9)</t>
        </is>
      </c>
      <c r="B19" s="4" t="inlineStr">
        <is>
          <t xml:space="preserve"> </t>
        </is>
      </c>
      <c r="C19" s="4" t="inlineStr">
        <is>
          <t xml:space="preserve"> </t>
        </is>
      </c>
    </row>
    <row r="20">
      <c r="A20" s="4" t="inlineStr">
        <is>
          <t>Convertible preferred stock (Series A, B and C), $0.001 par value; no shares authorized as of September 30, 2020 and 337,272,859 shares authorized as of December 31, 2019; no shares issued and outstanding as of September 30, 2020 and 212,642,857 shares issued and outstanding (aggregate liquidation preference of $519,825) as of December 31, 2019</t>
        </is>
      </c>
      <c r="C20" s="5" t="n">
        <v>537781</v>
      </c>
    </row>
    <row r="21">
      <c r="A21" s="3" t="inlineStr">
        <is>
          <t>Stockholders' equity (deficit):</t>
        </is>
      </c>
    </row>
    <row r="22">
      <c r="A22" s="4" t="inlineStr">
        <is>
          <t>Undesignated preferred stock, $0.001 par value, 10,000,000 shares authorized as of September 30, 2020 and no shares authorized as of December 31, 2019; no shares issued and outstanding at September 30,2020 and December 31, 2019</t>
        </is>
      </c>
      <c r="B22" s="5" t="n">
        <v>0</v>
      </c>
    </row>
    <row r="23">
      <c r="A23" s="4" t="inlineStr">
        <is>
          <t>Common stock, $0.001 par value; 150,000,000 and 260,000,000 shares authorized at September 30,2020 and December 31, 2019, respectively; 89,977,603 and 4,716,634 shares issued at September 30, 2020 and December 31, 2019, respectively; 89,803,785 and 4,037,476 shares outstanding at September 30, 2020 and December 31, 2019, respectively</t>
        </is>
      </c>
      <c r="B23" s="5" t="n">
        <v>90</v>
      </c>
      <c r="C23" s="5" t="n">
        <v>4</v>
      </c>
    </row>
    <row r="24">
      <c r="A24" s="4" t="inlineStr">
        <is>
          <t>Additional paid-in capital</t>
        </is>
      </c>
      <c r="B24" s="5" t="n">
        <v>1152763</v>
      </c>
      <c r="C24" s="5" t="n">
        <v>8715</v>
      </c>
    </row>
    <row r="25">
      <c r="A25" s="4" t="inlineStr">
        <is>
          <t>Accumulated other comprehensive income</t>
        </is>
      </c>
      <c r="B25" s="5" t="n">
        <v>176</v>
      </c>
      <c r="C25" s="5" t="n">
        <v>325</v>
      </c>
    </row>
    <row r="26">
      <c r="A26" s="4" t="inlineStr">
        <is>
          <t>Accumulated deficit</t>
        </is>
      </c>
      <c r="B26" s="5" t="n">
        <v>-439504</v>
      </c>
      <c r="C26" s="5" t="n">
        <v>-189482</v>
      </c>
    </row>
    <row r="27">
      <c r="A27" s="4" t="inlineStr">
        <is>
          <t>Total stockholders' equity (deficit)</t>
        </is>
      </c>
      <c r="B27" s="5" t="n">
        <v>713525</v>
      </c>
      <c r="C27" s="5" t="n">
        <v>-180438</v>
      </c>
    </row>
    <row r="28">
      <c r="A28" s="4" t="inlineStr">
        <is>
          <t>Total liabilities, convertible preferred stock, and stockholders' equity (deficit)</t>
        </is>
      </c>
      <c r="B28" s="6" t="n">
        <v>751681</v>
      </c>
      <c r="C28" s="6" t="n">
        <v>39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t>
        </is>
      </c>
    </row>
    <row r="5">
      <c r="A5" s="4" t="inlineStr">
        <is>
          <t>Unaudited Interim Financial Information</t>
        </is>
      </c>
      <c r="B5" s="4" t="inlineStr">
        <is>
          <t xml:space="preserve">Unaudited Interim Financial Information The accompanying consolidated balance sheet as of September 30, 2020, the consolidated statements of operations and comprehensive loss for the three and nine months ended September 30, 2020 and 2019, the consolidated statements of convertible preferred stock and stockholders’ equity (deficit) for the three and nine months ended September 30, 2020 and 2019, and the consolidated statements of cash flows for the nine months ended September 30, 2020 and 2019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September 30, 2020 and the consolidated results of its operations and cash flows for the three and nine months ended September 30, 2020 and 2019. The consolidated financial data and other information disclosed in these notes related to the three and nine months ended September 30, 2020 and 2019 are unaudited. The consolidated results for the three and nine months ended September 30, 2020 are not necessarily indicative of results to be expected for the year ending December 31, 2020, any other interim periods, or any future year or perio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solidated financial statements include, but are not limited to, the accrual of research and development and manufacturing expenses, the valuation of equity instruments, the probability of achieving milestones for performance-based vesting of equity awards, and the incremental borrowing rate for determining the operating lease asset and liability. Estimates are periodically reviewed in light of changes in circumstances, facts and experience. The full extent to which the COVID-19 COVID-19 COVID-19, COVID-19</t>
        </is>
      </c>
    </row>
    <row r="7">
      <c r="A7" s="4" t="inlineStr">
        <is>
          <t>Recently Adopted Accounting Pronouncements</t>
        </is>
      </c>
      <c r="B7" s="4" t="inlineStr">
        <is>
          <t>Recently Adopted Accounting Pronouncements The Company adopted ASU No. 2018-13, Fair Value Measurement (Topic 820): Disclosure Framework—Changes to the Disclosure Requirements for Fair Value Measurement</t>
        </is>
      </c>
    </row>
    <row r="8">
      <c r="A8" s="4" t="inlineStr">
        <is>
          <t>Recently Issued Accounting Pronouncements Not Yet Adopted</t>
        </is>
      </c>
      <c r="B8" s="4" t="inlineStr">
        <is>
          <t xml:space="preserve">Recently Issued Accounting Pronouncements Not Yet Adopted In June 2016, the Financial Accounting Standards Board (“FASB”) 2016-13, Financial Instruments—Credit Losses (Topic 326): Measurement of Credit Losses on Financial Instruments available-for-sale 2019-10, Financial Instruments—Credit Losses (Topic 326), Derivatives and Hedging (Topic 815), and Leases (Topic 842): Effective Dates In August 2020, the FASB issued ASU No. 2020-06, Debt – Debt with Conversion and Other Options 470-20) and Derivatives and Hedging—Contracts in Entity ’ s Own Equity 815-40). 2020-06 on In December 2019, the FASB issued ASU 2019-12, Income Taxes (Topic 740): Simplifying the Accounting for Income Taxes (“ASU 2019-12”), taxes. ASU 2019-12 removes impact ASU 2019-12 may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9 Months Ended</t>
        </is>
      </c>
    </row>
    <row r="2">
      <c r="B2" s="2" t="inlineStr">
        <is>
          <t>Sep. 30, 2020</t>
        </is>
      </c>
    </row>
    <row r="3">
      <c r="A3" s="3" t="inlineStr">
        <is>
          <t>Fair Value Disclosures [Abstract]</t>
        </is>
      </c>
    </row>
    <row r="4">
      <c r="A4" s="4" t="inlineStr">
        <is>
          <t>Summary of Financial Assets Measured at Fair Value on a Recurring Basis and Level of the Fair Value Hierarchy</t>
        </is>
      </c>
      <c r="B4" s="4" t="inlineStr">
        <is>
          <t xml:space="preserve">The following tables present information about the Company’s financial assets measured at fair value on a recurring basis and indicate the level of the fair value hierarchy utilized to determine such fair values: Fair Value Measurements as of September 30, 2020: Level 1 Level 2 Level 3 Total Assets Cash equivalents: Money market funds $ 558,782 $ — $ — $ 558,782 Investments: US treasury bills — 57,172 — 57,172 US agency securities — 97,012 — 97,012 Total investments — 154,184 — 154,184 Total $ 558,782 $ 154,184 $ — $ 712,966 Fair Value Measurements as of Level 1 Level 2 Level 3 Total Assets Cash equivalents: Money market funds $ 41,658 $ — $ — $ 41,658 Investments: US treasury bills — 232,604 — 232,604 US agency securities — 81,258 — 81,258 Total investments — 313,862 — 313,862 Total $ 41,658 $ 313,862 $ — $ 355,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Abstract]</t>
        </is>
      </c>
    </row>
    <row r="4">
      <c r="A4" s="4" t="inlineStr">
        <is>
          <t>Summary of Fair Value of Available-for-Sale Investments by Type of Security</t>
        </is>
      </c>
      <c r="B4" s="4" t="inlineStr">
        <is>
          <t xml:space="preserve">The fair value of available-for-sale September 30, 2020 Amortized Cost Unrealized Gains Unrealized Losses Fair Value Investments: U.S treasury bills $ 57,009 $ 163 $ — $ 57,172 U.S agency securities 96,999 13 — 97,012 Total investments $ 154,008 $ 176 $ — $ 154,184 December 31, 2019 Amortized Cost Unrealized Gains Unrealized Losses Fair Value Investments: U.S treasury bills $ 232,336 $ 268 $ — $ 232,604 U.S agency securities 81,201 57 — 81,258 Total investments $ 313,537 $ 325 $ — $ 313,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9 Months Ended</t>
        </is>
      </c>
    </row>
    <row r="2">
      <c r="B2" s="2" t="inlineStr">
        <is>
          <t>Sep. 30, 2020</t>
        </is>
      </c>
    </row>
    <row r="3">
      <c r="A3" s="3" t="inlineStr">
        <is>
          <t>Stockholders' Equity Note [Abstract]</t>
        </is>
      </c>
    </row>
    <row r="4">
      <c r="A4" s="4" t="inlineStr">
        <is>
          <t>Summary Of The Restricted Stock Activity</t>
        </is>
      </c>
      <c r="B4" s="4" t="inlineStr">
        <is>
          <t xml:space="preserve">The following table summarizes the restricted stock activity for the nine months ended September 30, 2020: Shares Weighted- Average Purchase Price Unvested at December 31, 2019 679,158 $ 0.21 Vested (490,496 ) 0.30 Cancelled (14,844 ) 0.03 Unvested at September 30, 2020 173,818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summarizes the stock option activity under the 2016 Stock Plan and the 2020 Stock Plan for the nine months ended September 30, 2020: Number of Weighted- Weighted- Aggregate Outstanding at December 31, 2019 5,306,176 $ 4.62 8.99 $ 3,214 Granted 2,649,713 7.67 Exercised (283,275 ) 4.09 Cancelled (210,835 ) 4.91 Outstanding at September 30, 2020 7,461,779 $ 5.71 8.71 $ 275,178 Vested at September 30, 2020 1,696,242 $ 4.42 8.06 $ 64,744 </t>
        </is>
      </c>
    </row>
    <row r="5">
      <c r="A5" s="4" t="inlineStr">
        <is>
          <t>Schedule of Stock-Based Compensation Expense Included In The Company's Consolidated Statements of Operations And Comprehensive Loss</t>
        </is>
      </c>
      <c r="B5" s="4" t="inlineStr">
        <is>
          <t xml:space="preserve">Stock-based compensation expense included in the Company’s consolidated statements of operations and comprehensive loss is as follows: Three Months Ended September 30, Nine Months Ended September 30, 2020 2019 2020 2019 Research and development expenses $ 5,367 $ 734 $ 8,205 $ 1,935 General and administrative expenses 6,562 514 9,211 1,215 $ 11,929 $ 1,248 $ 17,416 $ 3,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loss per share of the Company: Three Months Ended September 30, Nine Months Ended September 30, 2020 2019 2020 2019 Net loss $ (36,078 ) $ (19,673 ) $ (87,688 ) $ (51,392 ) Deemed dividend resulting from extinguishment upon modification of series C preferred stock $ (177,789 ) — $ (177,789 ) — Net loss attributable to common shareholders $ (213,867 ) $ (19,673 ) $ (265,477 ) $ (51,392 ) Net loss per share attributable to common shareholders, basic and diluted $ (3.00 ) $ (5.53 ) $ (9.92 ) $ (15.46 ) Weighted average shares of common stock, basic and diluted 71,248,846 3,556,303 26,766,687 3,323,456 </t>
        </is>
      </c>
    </row>
    <row r="5">
      <c r="A5" s="4" t="inlineStr">
        <is>
          <t>Summary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September 30, Nine Months Ended September 30, 2020 2019 2020 2019 Convertible preferred stock — 59,883,877 — 59,883,877 Options to purchase common stock 7,461,779 5,007,344 7,461,779 5,007,344 Unvested restricted stock 173,818 876,456 173,818 876,456 7,635,597 65,767,677 7,635,597 65,767,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ature of Business and Basis of Presentation - Additional Information (Detail) - USD ($) $ / shares in Units, $ in Thousands</t>
        </is>
      </c>
      <c r="B1" s="2" t="inlineStr">
        <is>
          <t>Jul. 20, 2020</t>
        </is>
      </c>
      <c r="C1" s="2" t="inlineStr">
        <is>
          <t>Jul. 08, 2020</t>
        </is>
      </c>
      <c r="D1" s="2" t="inlineStr">
        <is>
          <t>Sep. 30, 2020</t>
        </is>
      </c>
      <c r="E1" s="2" t="inlineStr">
        <is>
          <t>Sep. 30, 2020</t>
        </is>
      </c>
      <c r="F1" s="2" t="inlineStr">
        <is>
          <t>Jul. 07, 2020</t>
        </is>
      </c>
      <c r="G1" s="2" t="inlineStr">
        <is>
          <t>Dec. 31, 2019</t>
        </is>
      </c>
    </row>
    <row r="2">
      <c r="A2" s="4" t="inlineStr">
        <is>
          <t>Accumulated deficit</t>
        </is>
      </c>
      <c r="D2" s="6" t="n">
        <v>439504</v>
      </c>
      <c r="E2" s="6" t="n">
        <v>439504</v>
      </c>
      <c r="G2" s="6" t="n">
        <v>189482</v>
      </c>
    </row>
    <row r="3">
      <c r="A3" s="4" t="inlineStr">
        <is>
          <t>Issuance of common stock in public offering</t>
        </is>
      </c>
      <c r="B3" s="6" t="n">
        <v>425293</v>
      </c>
      <c r="D3" s="6" t="n">
        <v>425293</v>
      </c>
    </row>
    <row r="4">
      <c r="A4" s="4" t="inlineStr">
        <is>
          <t>Proceeds from initial public offering</t>
        </is>
      </c>
      <c r="B4" s="6" t="n">
        <v>2507</v>
      </c>
      <c r="E4" s="6" t="n">
        <v>427800</v>
      </c>
    </row>
    <row r="5">
      <c r="A5" s="4" t="inlineStr">
        <is>
          <t>Number of shares issued in transaction</t>
        </is>
      </c>
      <c r="B5" s="5" t="n">
        <v>23000000</v>
      </c>
    </row>
    <row r="6">
      <c r="A6" s="4" t="inlineStr">
        <is>
          <t>Sale price of stock</t>
        </is>
      </c>
      <c r="B6" s="6" t="n">
        <v>20</v>
      </c>
    </row>
    <row r="7">
      <c r="A7" s="4" t="inlineStr">
        <is>
          <t>Underwriting discounts and commissions</t>
        </is>
      </c>
      <c r="B7" s="6" t="n">
        <v>32200</v>
      </c>
    </row>
    <row r="8">
      <c r="A8" s="4" t="inlineStr">
        <is>
          <t>Conversion of stock shares converted</t>
        </is>
      </c>
      <c r="B8" s="5" t="n">
        <v>61992534</v>
      </c>
    </row>
    <row r="9">
      <c r="A9" s="4" t="inlineStr">
        <is>
          <t>Common Stock, Shares Authorized</t>
        </is>
      </c>
      <c r="C9" s="5" t="n">
        <v>150000000</v>
      </c>
      <c r="D9" s="5" t="n">
        <v>150000000</v>
      </c>
      <c r="E9" s="5" t="n">
        <v>150000000</v>
      </c>
      <c r="F9" s="5" t="n">
        <v>260000000</v>
      </c>
      <c r="G9" s="5" t="n">
        <v>260000000</v>
      </c>
    </row>
    <row r="10">
      <c r="A10" s="4" t="inlineStr">
        <is>
          <t>Stockholders' Equity, Reverse Stock Split</t>
        </is>
      </c>
      <c r="C10" s="4" t="inlineStr">
        <is>
          <t>one-for-3.5509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and Level of the Fair Value Hierarchy (Detail) - Fair value on a recurring basis [Member] - USD ($) $ in Thousands</t>
        </is>
      </c>
      <c r="B1" s="2" t="inlineStr">
        <is>
          <t>Sep. 30, 2020</t>
        </is>
      </c>
      <c r="C1" s="2" t="inlineStr">
        <is>
          <t>Dec. 31, 2019</t>
        </is>
      </c>
    </row>
    <row r="2">
      <c r="A2" s="3" t="inlineStr">
        <is>
          <t>Investments:</t>
        </is>
      </c>
    </row>
    <row r="3">
      <c r="A3" s="4" t="inlineStr">
        <is>
          <t>Total</t>
        </is>
      </c>
      <c r="B3" s="6" t="n">
        <v>712966</v>
      </c>
      <c r="C3" s="6" t="n">
        <v>355520</v>
      </c>
    </row>
    <row r="4">
      <c r="A4" s="4" t="inlineStr">
        <is>
          <t>Investments [Member]</t>
        </is>
      </c>
    </row>
    <row r="5">
      <c r="A5" s="3" t="inlineStr">
        <is>
          <t>Investments:</t>
        </is>
      </c>
    </row>
    <row r="6">
      <c r="A6" s="4" t="inlineStr">
        <is>
          <t>Total investments</t>
        </is>
      </c>
      <c r="B6" s="5" t="n">
        <v>154184</v>
      </c>
      <c r="C6" s="5" t="n">
        <v>313862</v>
      </c>
    </row>
    <row r="7">
      <c r="A7" s="4" t="inlineStr">
        <is>
          <t>Money market funds [Member] | Cash equivalents [Member]</t>
        </is>
      </c>
    </row>
    <row r="8">
      <c r="A8" s="3" t="inlineStr">
        <is>
          <t>Cash equivalents:</t>
        </is>
      </c>
    </row>
    <row r="9">
      <c r="A9" s="4" t="inlineStr">
        <is>
          <t>Assets, fair value</t>
        </is>
      </c>
      <c r="B9" s="5" t="n">
        <v>558782</v>
      </c>
      <c r="C9" s="5" t="n">
        <v>41658</v>
      </c>
    </row>
    <row r="10">
      <c r="A10" s="4" t="inlineStr">
        <is>
          <t>US treasury bills [Member] | Investments [Member]</t>
        </is>
      </c>
    </row>
    <row r="11">
      <c r="A11" s="3" t="inlineStr">
        <is>
          <t>Cash equivalents:</t>
        </is>
      </c>
    </row>
    <row r="12">
      <c r="A12" s="4" t="inlineStr">
        <is>
          <t>Assets, fair value</t>
        </is>
      </c>
      <c r="B12" s="5" t="n">
        <v>57172</v>
      </c>
      <c r="C12" s="5" t="n">
        <v>232604</v>
      </c>
    </row>
    <row r="13">
      <c r="A13" s="4" t="inlineStr">
        <is>
          <t>US agency securities [Member] | Investments [Member]</t>
        </is>
      </c>
    </row>
    <row r="14">
      <c r="A14" s="3" t="inlineStr">
        <is>
          <t>Cash equivalents:</t>
        </is>
      </c>
    </row>
    <row r="15">
      <c r="A15" s="4" t="inlineStr">
        <is>
          <t>Assets, fair value</t>
        </is>
      </c>
      <c r="B15" s="5" t="n">
        <v>97012</v>
      </c>
      <c r="C15" s="5" t="n">
        <v>81258</v>
      </c>
    </row>
    <row r="16">
      <c r="A16" s="4" t="inlineStr">
        <is>
          <t>Level 1 [Member]</t>
        </is>
      </c>
    </row>
    <row r="17">
      <c r="A17" s="3" t="inlineStr">
        <is>
          <t>Investments:</t>
        </is>
      </c>
    </row>
    <row r="18">
      <c r="A18" s="4" t="inlineStr">
        <is>
          <t>Total</t>
        </is>
      </c>
      <c r="B18" s="5" t="n">
        <v>558782</v>
      </c>
      <c r="C18" s="5" t="n">
        <v>41658</v>
      </c>
    </row>
    <row r="19">
      <c r="A19" s="4" t="inlineStr">
        <is>
          <t>Level 1 [Member] | Money market funds [Member] | Cash equivalents [Member]</t>
        </is>
      </c>
    </row>
    <row r="20">
      <c r="A20" s="3" t="inlineStr">
        <is>
          <t>Cash equivalents:</t>
        </is>
      </c>
    </row>
    <row r="21">
      <c r="A21" s="4" t="inlineStr">
        <is>
          <t>Assets, fair value</t>
        </is>
      </c>
      <c r="B21" s="5" t="n">
        <v>558782</v>
      </c>
      <c r="C21" s="5" t="n">
        <v>41658</v>
      </c>
    </row>
    <row r="22">
      <c r="A22" s="4" t="inlineStr">
        <is>
          <t>Level 2 [Member]</t>
        </is>
      </c>
    </row>
    <row r="23">
      <c r="A23" s="3" t="inlineStr">
        <is>
          <t>Investments:</t>
        </is>
      </c>
    </row>
    <row r="24">
      <c r="A24" s="4" t="inlineStr">
        <is>
          <t>Total</t>
        </is>
      </c>
      <c r="B24" s="5" t="n">
        <v>154184</v>
      </c>
      <c r="C24" s="5" t="n">
        <v>313862</v>
      </c>
    </row>
    <row r="25">
      <c r="A25" s="4" t="inlineStr">
        <is>
          <t>Level 2 [Member] | Investments [Member]</t>
        </is>
      </c>
    </row>
    <row r="26">
      <c r="A26" s="3" t="inlineStr">
        <is>
          <t>Investments:</t>
        </is>
      </c>
    </row>
    <row r="27">
      <c r="A27" s="4" t="inlineStr">
        <is>
          <t>Total investments</t>
        </is>
      </c>
      <c r="B27" s="5" t="n">
        <v>154184</v>
      </c>
      <c r="C27" s="5" t="n">
        <v>313862</v>
      </c>
    </row>
    <row r="28">
      <c r="A28" s="4" t="inlineStr">
        <is>
          <t>Level 2 [Member] | US treasury bills [Member] | Investments [Member]</t>
        </is>
      </c>
    </row>
    <row r="29">
      <c r="A29" s="3" t="inlineStr">
        <is>
          <t>Cash equivalents:</t>
        </is>
      </c>
    </row>
    <row r="30">
      <c r="A30" s="4" t="inlineStr">
        <is>
          <t>Assets, fair value</t>
        </is>
      </c>
      <c r="B30" s="5" t="n">
        <v>57172</v>
      </c>
      <c r="C30" s="5" t="n">
        <v>232604</v>
      </c>
    </row>
    <row r="31">
      <c r="A31" s="4" t="inlineStr">
        <is>
          <t>Level 2 [Member] | US agency securities [Member] | Investments [Member]</t>
        </is>
      </c>
    </row>
    <row r="32">
      <c r="A32" s="3" t="inlineStr">
        <is>
          <t>Cash equivalents:</t>
        </is>
      </c>
    </row>
    <row r="33">
      <c r="A33" s="4" t="inlineStr">
        <is>
          <t>Assets, fair value</t>
        </is>
      </c>
      <c r="B33" s="6" t="n">
        <v>97012</v>
      </c>
      <c r="C33" s="6" t="n">
        <v>812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Sep. 30, 2020</t>
        </is>
      </c>
      <c r="C1" s="2" t="inlineStr">
        <is>
          <t>Dec. 31, 2019</t>
        </is>
      </c>
    </row>
    <row r="2">
      <c r="A2" s="3" t="inlineStr">
        <is>
          <t>Schedule of Held-to-maturity Securities [Line Items]</t>
        </is>
      </c>
    </row>
    <row r="3">
      <c r="A3" s="4" t="inlineStr">
        <is>
          <t>Amortized Cost</t>
        </is>
      </c>
      <c r="B3" s="6" t="n">
        <v>154008</v>
      </c>
      <c r="C3" s="6" t="n">
        <v>313537</v>
      </c>
    </row>
    <row r="4">
      <c r="A4" s="4" t="inlineStr">
        <is>
          <t>Unrealized Gains</t>
        </is>
      </c>
      <c r="B4" s="5" t="n">
        <v>176</v>
      </c>
      <c r="C4" s="5" t="n">
        <v>325</v>
      </c>
    </row>
    <row r="5">
      <c r="A5" s="4" t="inlineStr">
        <is>
          <t>Fair Value</t>
        </is>
      </c>
      <c r="B5" s="5" t="n">
        <v>154184</v>
      </c>
      <c r="C5" s="5" t="n">
        <v>313862</v>
      </c>
    </row>
    <row r="6">
      <c r="A6" s="4" t="inlineStr">
        <is>
          <t>U.S treasury bills [Member]</t>
        </is>
      </c>
    </row>
    <row r="7">
      <c r="A7" s="3" t="inlineStr">
        <is>
          <t>Schedule of Held-to-maturity Securities [Line Items]</t>
        </is>
      </c>
    </row>
    <row r="8">
      <c r="A8" s="4" t="inlineStr">
        <is>
          <t>Amortized Cost</t>
        </is>
      </c>
      <c r="B8" s="5" t="n">
        <v>57009</v>
      </c>
      <c r="C8" s="5" t="n">
        <v>232336</v>
      </c>
    </row>
    <row r="9">
      <c r="A9" s="4" t="inlineStr">
        <is>
          <t>Unrealized Gains</t>
        </is>
      </c>
      <c r="B9" s="5" t="n">
        <v>163</v>
      </c>
      <c r="C9" s="5" t="n">
        <v>268</v>
      </c>
    </row>
    <row r="10">
      <c r="A10" s="4" t="inlineStr">
        <is>
          <t>Fair Value</t>
        </is>
      </c>
      <c r="B10" s="5" t="n">
        <v>57172</v>
      </c>
      <c r="C10" s="5" t="n">
        <v>232604</v>
      </c>
    </row>
    <row r="11">
      <c r="A11" s="4" t="inlineStr">
        <is>
          <t>U.S agency securities [Member]</t>
        </is>
      </c>
    </row>
    <row r="12">
      <c r="A12" s="3" t="inlineStr">
        <is>
          <t>Schedule of Held-to-maturity Securities [Line Items]</t>
        </is>
      </c>
    </row>
    <row r="13">
      <c r="A13" s="4" t="inlineStr">
        <is>
          <t>Amortized Cost</t>
        </is>
      </c>
      <c r="B13" s="5" t="n">
        <v>96999</v>
      </c>
      <c r="C13" s="5" t="n">
        <v>81201</v>
      </c>
    </row>
    <row r="14">
      <c r="A14" s="4" t="inlineStr">
        <is>
          <t>Unrealized Gains</t>
        </is>
      </c>
      <c r="B14" s="5" t="n">
        <v>13</v>
      </c>
      <c r="C14" s="5" t="n">
        <v>57</v>
      </c>
    </row>
    <row r="15">
      <c r="A15" s="4" t="inlineStr">
        <is>
          <t>Fair Value</t>
        </is>
      </c>
      <c r="B15" s="6" t="n">
        <v>97012</v>
      </c>
      <c r="C15" s="6" t="n">
        <v>812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Additional Information (Detail) - $ / shares</t>
        </is>
      </c>
      <c r="B1" s="2" t="inlineStr">
        <is>
          <t>Jul. 08, 2020</t>
        </is>
      </c>
      <c r="C1" s="2" t="inlineStr">
        <is>
          <t>Sep. 30, 2020</t>
        </is>
      </c>
      <c r="D1" s="2" t="inlineStr">
        <is>
          <t>Jul. 31, 2020</t>
        </is>
      </c>
      <c r="E1" s="2" t="inlineStr">
        <is>
          <t>Jul. 20, 2020</t>
        </is>
      </c>
    </row>
    <row r="2">
      <c r="A2" s="4" t="inlineStr">
        <is>
          <t>Outstanding convertible preferred stock automatically converted into common shares</t>
        </is>
      </c>
      <c r="B2" s="5" t="n">
        <v>37206604</v>
      </c>
    </row>
    <row r="3">
      <c r="A3" s="4" t="inlineStr">
        <is>
          <t>Sale price of stock</t>
        </is>
      </c>
      <c r="E3" s="6" t="n">
        <v>20</v>
      </c>
    </row>
    <row r="4">
      <c r="A4" s="4" t="inlineStr">
        <is>
          <t>Series C preferred stock were convertible into common stock, Shares</t>
        </is>
      </c>
      <c r="B4" s="5" t="n">
        <v>37206604</v>
      </c>
    </row>
    <row r="5">
      <c r="A5" s="4" t="inlineStr">
        <is>
          <t>Maximum [Member]</t>
        </is>
      </c>
    </row>
    <row r="6">
      <c r="A6" s="4" t="inlineStr">
        <is>
          <t>Sale price of stock</t>
        </is>
      </c>
      <c r="B6" s="8" t="n">
        <v>22.8</v>
      </c>
    </row>
    <row r="7">
      <c r="A7" s="4" t="inlineStr">
        <is>
          <t>Series C Preferred Stock [Member]</t>
        </is>
      </c>
    </row>
    <row r="8">
      <c r="A8" s="4" t="inlineStr">
        <is>
          <t>Preferred stock convertible conversion price</t>
        </is>
      </c>
      <c r="B8" s="9" t="n">
        <v>3.027603</v>
      </c>
      <c r="C8" s="8" t="n">
        <v>3.21</v>
      </c>
    </row>
    <row r="9">
      <c r="A9" s="4" t="inlineStr">
        <is>
          <t>IPO [Member]</t>
        </is>
      </c>
    </row>
    <row r="10">
      <c r="A10" s="4" t="inlineStr">
        <is>
          <t>Outstanding convertible preferred stock automatically converted into common shares</t>
        </is>
      </c>
      <c r="C10" s="5" t="n">
        <v>0</v>
      </c>
      <c r="D10" s="5" t="n">
        <v>61992534</v>
      </c>
    </row>
    <row r="11">
      <c r="A11" s="4" t="inlineStr">
        <is>
          <t>Series C preferred stock were convertible into common stock, Shares</t>
        </is>
      </c>
      <c r="C11" s="5" t="n">
        <v>0</v>
      </c>
      <c r="D11" s="5" t="n">
        <v>619925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150000000</v>
      </c>
      <c r="C3" s="5" t="n">
        <v>260000000</v>
      </c>
    </row>
    <row r="4">
      <c r="A4" s="4" t="inlineStr">
        <is>
          <t>Common stock shares issued</t>
        </is>
      </c>
      <c r="B4" s="5" t="n">
        <v>89977603</v>
      </c>
      <c r="C4" s="5" t="n">
        <v>4716634</v>
      </c>
    </row>
    <row r="5">
      <c r="A5" s="4" t="inlineStr">
        <is>
          <t>Common stock shares outstanding</t>
        </is>
      </c>
      <c r="B5" s="5" t="n">
        <v>89803785</v>
      </c>
      <c r="C5" s="5" t="n">
        <v>4037476</v>
      </c>
    </row>
    <row r="6">
      <c r="A6" s="4" t="inlineStr">
        <is>
          <t>Convertible Preferred Stock [Member]</t>
        </is>
      </c>
    </row>
    <row r="7">
      <c r="A7" s="4" t="inlineStr">
        <is>
          <t>Temporary equity par value</t>
        </is>
      </c>
      <c r="B7" s="7" t="n">
        <v>0.001</v>
      </c>
      <c r="C7" s="7" t="n">
        <v>0.001</v>
      </c>
    </row>
    <row r="8">
      <c r="A8" s="4" t="inlineStr">
        <is>
          <t>Temporary equity shares authorized</t>
        </is>
      </c>
      <c r="B8" s="5" t="n">
        <v>0</v>
      </c>
      <c r="C8" s="5" t="n">
        <v>337272859</v>
      </c>
    </row>
    <row r="9">
      <c r="A9" s="4" t="inlineStr">
        <is>
          <t>Temporary equity shares issued</t>
        </is>
      </c>
      <c r="B9" s="5" t="n">
        <v>0</v>
      </c>
      <c r="C9" s="5" t="n">
        <v>212642857</v>
      </c>
    </row>
    <row r="10">
      <c r="A10" s="4" t="inlineStr">
        <is>
          <t>Temporary equity shares outstanding</t>
        </is>
      </c>
      <c r="B10" s="5" t="n">
        <v>0</v>
      </c>
      <c r="C10" s="5" t="n">
        <v>212642857</v>
      </c>
    </row>
    <row r="11">
      <c r="A11" s="4" t="inlineStr">
        <is>
          <t>Temporary equity liquidation preference</t>
        </is>
      </c>
      <c r="C11" s="6" t="n">
        <v>519825</v>
      </c>
    </row>
    <row r="12">
      <c r="A12" s="4" t="inlineStr">
        <is>
          <t>Undesignated Preferred Stock [Member]</t>
        </is>
      </c>
    </row>
    <row r="13">
      <c r="A13" s="4" t="inlineStr">
        <is>
          <t>Preferred stock par value</t>
        </is>
      </c>
      <c r="B13" s="7" t="n">
        <v>0.001</v>
      </c>
      <c r="C13" s="7" t="n">
        <v>0.001</v>
      </c>
    </row>
    <row r="14">
      <c r="A14" s="4" t="inlineStr">
        <is>
          <t>Preferred stock shares authorized</t>
        </is>
      </c>
      <c r="B14" s="5" t="n">
        <v>10000000</v>
      </c>
      <c r="C14" s="5" t="n">
        <v>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 Additional Information (Detail) - shares</t>
        </is>
      </c>
      <c r="B1" s="2" t="inlineStr">
        <is>
          <t>9 Months Ended</t>
        </is>
      </c>
    </row>
    <row r="2">
      <c r="B2" s="2" t="inlineStr">
        <is>
          <t>Sep. 30, 2020</t>
        </is>
      </c>
      <c r="C2" s="2" t="inlineStr">
        <is>
          <t>Jul. 08, 2020</t>
        </is>
      </c>
    </row>
    <row r="3">
      <c r="A3" s="3" t="inlineStr">
        <is>
          <t>Share-based Compensation Arrangement by Share-based Payment Award [Line Items]</t>
        </is>
      </c>
    </row>
    <row r="4">
      <c r="A4" s="4" t="inlineStr">
        <is>
          <t>Common Stock Restriction Period</t>
        </is>
      </c>
      <c r="B4" s="4" t="inlineStr">
        <is>
          <t>4 years</t>
        </is>
      </c>
    </row>
    <row r="5">
      <c r="A5" s="4" t="inlineStr">
        <is>
          <t>ESPP [Member]</t>
        </is>
      </c>
    </row>
    <row r="6">
      <c r="A6" s="3" t="inlineStr">
        <is>
          <t>Share-based Compensation Arrangement by Share-based Payment Award [Line Items]</t>
        </is>
      </c>
    </row>
    <row r="7">
      <c r="A7" s="4" t="inlineStr">
        <is>
          <t>Share-based awards, authorized for issuance</t>
        </is>
      </c>
      <c r="B7" s="5" t="n">
        <v>0</v>
      </c>
      <c r="C7" s="5" t="n">
        <v>10925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The Restricted Stock Activity (Detail) - Restricted Stock [Member]</t>
        </is>
      </c>
      <c r="B1" s="2" t="inlineStr">
        <is>
          <t>9 Months Ended</t>
        </is>
      </c>
    </row>
    <row r="2">
      <c r="B2" s="2" t="inlineStr">
        <is>
          <t>Sep. 30, 2020$ / sharesshares</t>
        </is>
      </c>
    </row>
    <row r="3">
      <c r="A3" s="3" t="inlineStr">
        <is>
          <t>Share-based Compensation Arrangement by Share-based Payment Award [Line Items]</t>
        </is>
      </c>
    </row>
    <row r="4">
      <c r="A4" s="4" t="inlineStr">
        <is>
          <t>Shares - Beginning | shares</t>
        </is>
      </c>
      <c r="B4" s="5" t="n">
        <v>679158</v>
      </c>
    </row>
    <row r="5">
      <c r="A5" s="4" t="inlineStr">
        <is>
          <t>Shares - Vested | shares</t>
        </is>
      </c>
      <c r="B5" s="5" t="n">
        <v>-490496</v>
      </c>
    </row>
    <row r="6">
      <c r="A6" s="4" t="inlineStr">
        <is>
          <t>Shares - Cancelled | shares</t>
        </is>
      </c>
      <c r="B6" s="5" t="n">
        <v>-14844</v>
      </c>
    </row>
    <row r="7">
      <c r="A7" s="4" t="inlineStr">
        <is>
          <t>Shares - Ending | shares</t>
        </is>
      </c>
      <c r="B7" s="5" t="n">
        <v>173818</v>
      </c>
    </row>
    <row r="8">
      <c r="A8" s="4" t="inlineStr">
        <is>
          <t>Weighted- Average Purchase Price - Beginning | $ / shares</t>
        </is>
      </c>
      <c r="B8" s="8" t="n">
        <v>0.21</v>
      </c>
    </row>
    <row r="9">
      <c r="A9" s="4" t="inlineStr">
        <is>
          <t>Weighted- Average Purchase Price - Vested | $ / shares</t>
        </is>
      </c>
      <c r="B9" s="10" t="n">
        <v>0.3</v>
      </c>
    </row>
    <row r="10">
      <c r="A10" s="4" t="inlineStr">
        <is>
          <t>Weighted- Average Purchase Price - Cancelled | $ / shares</t>
        </is>
      </c>
      <c r="B10" s="10" t="n">
        <v>0.03</v>
      </c>
    </row>
    <row r="11">
      <c r="A11" s="4" t="inlineStr">
        <is>
          <t>Weighted- Average Purchase Price - Ending | $ / shares</t>
        </is>
      </c>
      <c r="B11" s="8" t="n">
        <v>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hare-Based Payments - Additional Information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l. 08, 2020</t>
        </is>
      </c>
    </row>
    <row r="3">
      <c r="A3" s="3" t="inlineStr">
        <is>
          <t>Share-based Compensation Arrangement by Share-based Payment Award [Line Items]</t>
        </is>
      </c>
    </row>
    <row r="4">
      <c r="A4" s="4" t="inlineStr">
        <is>
          <t>Total share-based compensation expense</t>
        </is>
      </c>
      <c r="B4" s="6" t="n">
        <v>11929</v>
      </c>
      <c r="D4" s="6" t="n">
        <v>1248</v>
      </c>
      <c r="E4" s="6" t="n">
        <v>17416</v>
      </c>
      <c r="F4" s="6" t="n">
        <v>3150</v>
      </c>
    </row>
    <row r="5">
      <c r="A5" s="4" t="inlineStr">
        <is>
          <t>Total unrecognized compensation cost related to the unvested stock-based awards, Value</t>
        </is>
      </c>
      <c r="B5" s="5" t="n">
        <v>55762</v>
      </c>
      <c r="E5" s="6" t="n">
        <v>55762</v>
      </c>
    </row>
    <row r="6">
      <c r="A6" s="4" t="inlineStr">
        <is>
          <t>Total unrecognized compensation cost related to the unvested stock-based awards, Weighted average period</t>
        </is>
      </c>
      <c r="E6" s="4" t="inlineStr">
        <is>
          <t>2 years 7 months 20 days</t>
        </is>
      </c>
    </row>
    <row r="7">
      <c r="A7" s="4" t="inlineStr">
        <is>
          <t>Operating Income (Loss) [Member]</t>
        </is>
      </c>
    </row>
    <row r="8">
      <c r="A8" s="3" t="inlineStr">
        <is>
          <t>Share-based Compensation Arrangement by Share-based Payment Award [Line Items]</t>
        </is>
      </c>
    </row>
    <row r="9">
      <c r="A9" s="4" t="inlineStr">
        <is>
          <t>Total share-based compensation expense</t>
        </is>
      </c>
      <c r="B9" s="6" t="n">
        <v>10324</v>
      </c>
      <c r="E9" s="6" t="n">
        <v>12947</v>
      </c>
    </row>
    <row r="10">
      <c r="A10" s="4" t="inlineStr">
        <is>
          <t>2020 Plan [Member]</t>
        </is>
      </c>
    </row>
    <row r="11">
      <c r="A11" s="3" t="inlineStr">
        <is>
          <t>Share-based Compensation Arrangement by Share-based Payment Award [Line Items]</t>
        </is>
      </c>
    </row>
    <row r="12">
      <c r="A12" s="4" t="inlineStr">
        <is>
          <t>Share-based Payment Award, Number of Shares Authorized</t>
        </is>
      </c>
      <c r="B12" s="5" t="n">
        <v>8275722</v>
      </c>
      <c r="E12" s="5" t="n">
        <v>8275722</v>
      </c>
      <c r="G12" s="5" t="n">
        <v>8376080</v>
      </c>
    </row>
    <row r="13">
      <c r="A13" s="4" t="inlineStr">
        <is>
          <t>2016 Plan [Member]</t>
        </is>
      </c>
    </row>
    <row r="14">
      <c r="A14" s="3" t="inlineStr">
        <is>
          <t>Share-based Compensation Arrangement by Share-based Payment Award [Line Items]</t>
        </is>
      </c>
    </row>
    <row r="15">
      <c r="A15" s="4" t="inlineStr">
        <is>
          <t>Share-based Compensation Arrangement by Share-based Payment Award, Shares Purchased for Award</t>
        </is>
      </c>
      <c r="C15" s="5" t="n">
        <v>1960547</v>
      </c>
    </row>
    <row r="16">
      <c r="A16" s="4" t="inlineStr">
        <is>
          <t>Share-based Payment Award, Award Vesting Rights</t>
        </is>
      </c>
      <c r="E16" s="4" t="inlineStr">
        <is>
          <t>The commencement of vesting is based on the achievement of certain scientific and operational milestones during a two-year period, for which the achievement is discretionary and subject to the approval of the Company's board of directors.</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Payments - Schedule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Payment Arrangement [Abstract]</t>
        </is>
      </c>
    </row>
    <row r="4">
      <c r="A4" s="4" t="inlineStr">
        <is>
          <t>Options and Warrants Outstanding, Number of Shares Beginning Balance | shares</t>
        </is>
      </c>
      <c r="B4" s="5" t="n">
        <v>5306176</v>
      </c>
    </row>
    <row r="5">
      <c r="A5" s="4" t="inlineStr">
        <is>
          <t>Granted, Number of Shares | shares</t>
        </is>
      </c>
      <c r="B5" s="5" t="n">
        <v>2649713</v>
      </c>
    </row>
    <row r="6">
      <c r="A6" s="4" t="inlineStr">
        <is>
          <t>Exercised, Number of Shares | shares</t>
        </is>
      </c>
      <c r="B6" s="5" t="n">
        <v>-283275</v>
      </c>
    </row>
    <row r="7">
      <c r="A7" s="4" t="inlineStr">
        <is>
          <t>Cancelled, Number of Shares | shares</t>
        </is>
      </c>
      <c r="B7" s="5" t="n">
        <v>-210835</v>
      </c>
    </row>
    <row r="8">
      <c r="A8" s="4" t="inlineStr">
        <is>
          <t>Options and Warrants Outstanding, Number of Shares Ending Balance | shares</t>
        </is>
      </c>
      <c r="B8" s="5" t="n">
        <v>7461779</v>
      </c>
      <c r="C8" s="5" t="n">
        <v>5306176</v>
      </c>
    </row>
    <row r="9">
      <c r="A9" s="4" t="inlineStr">
        <is>
          <t>Shares, Vested | shares</t>
        </is>
      </c>
      <c r="B9" s="5" t="n">
        <v>1696242</v>
      </c>
    </row>
    <row r="10">
      <c r="A10" s="4" t="inlineStr">
        <is>
          <t>Weighted Average Exercise Price Per Share, Outstanding Beginning Balance | $ / shares</t>
        </is>
      </c>
      <c r="B10" s="8" t="n">
        <v>4.62</v>
      </c>
    </row>
    <row r="11">
      <c r="A11" s="4" t="inlineStr">
        <is>
          <t>Weighted Average Exercise Price Per Share, Granted | $ / shares</t>
        </is>
      </c>
      <c r="B11" s="10" t="n">
        <v>7.67</v>
      </c>
    </row>
    <row r="12">
      <c r="A12" s="4" t="inlineStr">
        <is>
          <t>Weighted Average Exercise Price Per Share, Exercised | $ / shares</t>
        </is>
      </c>
      <c r="B12" s="10" t="n">
        <v>4.09</v>
      </c>
    </row>
    <row r="13">
      <c r="A13" s="4" t="inlineStr">
        <is>
          <t>Weighted Average Exercise Price Per Share, Cancelled | $ / shares</t>
        </is>
      </c>
      <c r="B13" s="10" t="n">
        <v>4.91</v>
      </c>
    </row>
    <row r="14">
      <c r="A14" s="4" t="inlineStr">
        <is>
          <t>Weighted Average Exercise Price Per Share, Outstanding Ending Balance | $ / shares</t>
        </is>
      </c>
      <c r="B14" s="10" t="n">
        <v>5.71</v>
      </c>
      <c r="C14" s="8" t="n">
        <v>4.62</v>
      </c>
    </row>
    <row r="15">
      <c r="A15" s="4" t="inlineStr">
        <is>
          <t>Weighted Average Exercise Price Per Share, Vested | $ / shares</t>
        </is>
      </c>
      <c r="B15" s="8" t="n">
        <v>4.42</v>
      </c>
    </row>
    <row r="16">
      <c r="A16" s="4" t="inlineStr">
        <is>
          <t>Weighted Average Remaining Contractual Life, Outstanding</t>
        </is>
      </c>
      <c r="B16" s="4" t="inlineStr">
        <is>
          <t>8 years 8 months 15 days</t>
        </is>
      </c>
      <c r="C16" s="4" t="inlineStr">
        <is>
          <t>8 years 11 months 26 days</t>
        </is>
      </c>
    </row>
    <row r="17">
      <c r="A17" s="4" t="inlineStr">
        <is>
          <t>Weighted Average Remaining Contractual Life, Vested</t>
        </is>
      </c>
      <c r="B17" s="4" t="inlineStr">
        <is>
          <t>8 years 21 days</t>
        </is>
      </c>
    </row>
    <row r="18">
      <c r="A18" s="4" t="inlineStr">
        <is>
          <t>Aggregate Intrinsic Value, Outstanding Value | $</t>
        </is>
      </c>
      <c r="B18" s="6" t="n">
        <v>3214</v>
      </c>
    </row>
    <row r="19">
      <c r="A19" s="4" t="inlineStr">
        <is>
          <t>Aggregate Intrinsic Value, Outstanding Value | $</t>
        </is>
      </c>
      <c r="B19" s="5" t="n">
        <v>275178</v>
      </c>
      <c r="C19" s="6" t="n">
        <v>3214</v>
      </c>
    </row>
    <row r="20">
      <c r="A20" s="4" t="inlineStr">
        <is>
          <t>Aggregate Intrinsic Value, Vested Value | $</t>
        </is>
      </c>
      <c r="B20" s="6" t="n">
        <v>647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Expense Included In The Company's Consolidated Statements of Operations And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11929</v>
      </c>
      <c r="C4" s="6" t="n">
        <v>1248</v>
      </c>
      <c r="D4" s="6" t="n">
        <v>17416</v>
      </c>
      <c r="E4" s="6" t="n">
        <v>3150</v>
      </c>
    </row>
    <row r="5">
      <c r="A5" s="4" t="inlineStr">
        <is>
          <t>Research and development expenses [Member]</t>
        </is>
      </c>
    </row>
    <row r="6">
      <c r="A6" s="3" t="inlineStr">
        <is>
          <t>Share-based Compensation Arrangement by Share-based Payment Award [Line Items]</t>
        </is>
      </c>
    </row>
    <row r="7">
      <c r="A7" s="4" t="inlineStr">
        <is>
          <t>Total share-based compensation expense</t>
        </is>
      </c>
      <c r="B7" s="5" t="n">
        <v>5367</v>
      </c>
      <c r="C7" s="5" t="n">
        <v>734</v>
      </c>
      <c r="D7" s="5" t="n">
        <v>8205</v>
      </c>
      <c r="E7" s="5" t="n">
        <v>1935</v>
      </c>
    </row>
    <row r="8">
      <c r="A8" s="4" t="inlineStr">
        <is>
          <t>General and administrative expenses [Member]</t>
        </is>
      </c>
    </row>
    <row r="9">
      <c r="A9" s="3" t="inlineStr">
        <is>
          <t>Share-based Compensation Arrangement by Share-based Payment Award [Line Items]</t>
        </is>
      </c>
    </row>
    <row r="10">
      <c r="A10" s="4" t="inlineStr">
        <is>
          <t>Total share-based compensation expense</t>
        </is>
      </c>
      <c r="B10" s="6" t="n">
        <v>6562</v>
      </c>
      <c r="C10" s="6" t="n">
        <v>514</v>
      </c>
      <c r="D10" s="6" t="n">
        <v>9211</v>
      </c>
      <c r="E10" s="6" t="n">
        <v>12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Basic and Diluted Net Los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loss</t>
        </is>
      </c>
      <c r="B3" s="6" t="n">
        <v>-36078</v>
      </c>
      <c r="C3" s="6" t="n">
        <v>-26724</v>
      </c>
      <c r="D3" s="6" t="n">
        <v>-24886</v>
      </c>
      <c r="E3" s="6" t="n">
        <v>-19673</v>
      </c>
      <c r="F3" s="6" t="n">
        <v>-17537</v>
      </c>
      <c r="G3" s="6" t="n">
        <v>-14182</v>
      </c>
      <c r="H3" s="6" t="n">
        <v>-87688</v>
      </c>
      <c r="I3" s="6" t="n">
        <v>-51392</v>
      </c>
    </row>
    <row r="4">
      <c r="A4" s="4" t="inlineStr">
        <is>
          <t>Deemed dividend resulting from extinguishment upon modification of series C preferred stock</t>
        </is>
      </c>
      <c r="B4" s="5" t="n">
        <v>-177789</v>
      </c>
      <c r="H4" s="5" t="n">
        <v>-177789</v>
      </c>
    </row>
    <row r="5">
      <c r="A5" s="4" t="inlineStr">
        <is>
          <t>Net loss attributable to common shareholders</t>
        </is>
      </c>
      <c r="B5" s="6" t="n">
        <v>-213867</v>
      </c>
      <c r="E5" s="6" t="n">
        <v>-19673</v>
      </c>
      <c r="H5" s="6" t="n">
        <v>-265477</v>
      </c>
      <c r="I5" s="6" t="n">
        <v>-51392</v>
      </c>
    </row>
    <row r="6">
      <c r="A6" s="4" t="inlineStr">
        <is>
          <t>Net loss per share attributable to common shareholders, basic and diluted</t>
        </is>
      </c>
      <c r="B6" s="6" t="n">
        <v>-3</v>
      </c>
      <c r="E6" s="8" t="n">
        <v>-5.53</v>
      </c>
      <c r="H6" s="8" t="n">
        <v>-9.92</v>
      </c>
      <c r="I6" s="8" t="n">
        <v>-15.46</v>
      </c>
    </row>
    <row r="7">
      <c r="A7" s="4" t="inlineStr">
        <is>
          <t>Weighted average shares of common stock, basic and diluted</t>
        </is>
      </c>
      <c r="B7" s="5" t="n">
        <v>71248846</v>
      </c>
      <c r="E7" s="5" t="n">
        <v>3556303</v>
      </c>
      <c r="H7" s="5" t="n">
        <v>26766687</v>
      </c>
      <c r="I7" s="5" t="n">
        <v>3323456</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Loss Per Share - Additional Information (Detail) - $ / shares</t>
        </is>
      </c>
      <c r="B1" s="2" t="inlineStr">
        <is>
          <t>Jul. 08, 2020</t>
        </is>
      </c>
      <c r="C1" s="2" t="inlineStr">
        <is>
          <t>Sep. 30, 2020</t>
        </is>
      </c>
    </row>
    <row r="2">
      <c r="A2" s="4" t="inlineStr">
        <is>
          <t>Series C Preferred Stock [Member]</t>
        </is>
      </c>
    </row>
    <row r="3">
      <c r="A3" s="4" t="inlineStr">
        <is>
          <t>Preferred stock convertible conversion price</t>
        </is>
      </c>
      <c r="B3" s="9" t="n">
        <v>3.027603</v>
      </c>
      <c r="C3" s="8" t="n">
        <v>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effect</t>
        </is>
      </c>
      <c r="B4" s="5" t="n">
        <v>7635597</v>
      </c>
      <c r="C4" s="5" t="n">
        <v>65767677</v>
      </c>
      <c r="D4" s="5" t="n">
        <v>7635597</v>
      </c>
      <c r="E4" s="5" t="n">
        <v>65767677</v>
      </c>
    </row>
    <row r="5">
      <c r="A5" s="4" t="inlineStr">
        <is>
          <t>Convertible preferred stock [Member]</t>
        </is>
      </c>
    </row>
    <row r="6">
      <c r="A6" s="3" t="inlineStr">
        <is>
          <t>Antidilutive Securities Excluded from Computation of Earnings Per Share [Line Items]</t>
        </is>
      </c>
    </row>
    <row r="7">
      <c r="A7" s="4" t="inlineStr">
        <is>
          <t>Anti-dilutive effect</t>
        </is>
      </c>
      <c r="C7" s="5" t="n">
        <v>59883877</v>
      </c>
      <c r="E7" s="5" t="n">
        <v>59883877</v>
      </c>
    </row>
    <row r="8">
      <c r="A8" s="4" t="inlineStr">
        <is>
          <t>Options to purchase common stock [Member]</t>
        </is>
      </c>
    </row>
    <row r="9">
      <c r="A9" s="3" t="inlineStr">
        <is>
          <t>Antidilutive Securities Excluded from Computation of Earnings Per Share [Line Items]</t>
        </is>
      </c>
    </row>
    <row r="10">
      <c r="A10" s="4" t="inlineStr">
        <is>
          <t>Anti-dilutive effect</t>
        </is>
      </c>
      <c r="B10" s="5" t="n">
        <v>7461779</v>
      </c>
      <c r="C10" s="5" t="n">
        <v>5007344</v>
      </c>
      <c r="D10" s="5" t="n">
        <v>7461779</v>
      </c>
      <c r="E10" s="5" t="n">
        <v>5007344</v>
      </c>
    </row>
    <row r="11">
      <c r="A11" s="4" t="inlineStr">
        <is>
          <t>Unvested restricted stock [Member]</t>
        </is>
      </c>
    </row>
    <row r="12">
      <c r="A12" s="3" t="inlineStr">
        <is>
          <t>Antidilutive Securities Excluded from Computation of Earnings Per Share [Line Items]</t>
        </is>
      </c>
    </row>
    <row r="13">
      <c r="A13" s="4" t="inlineStr">
        <is>
          <t>Anti-dilutive effect</t>
        </is>
      </c>
      <c r="B13" s="5" t="n">
        <v>173818</v>
      </c>
      <c r="C13" s="5" t="n">
        <v>876456</v>
      </c>
      <c r="D13" s="5" t="n">
        <v>173818</v>
      </c>
      <c r="E13" s="5" t="n">
        <v>8764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21" customWidth="1" min="7" max="7"/>
  </cols>
  <sheetData>
    <row r="1">
      <c r="A1" s="1" t="inlineStr">
        <is>
          <t>Commitments and Contingencies - Additional Information (Detail) $ in Thousands</t>
        </is>
      </c>
      <c r="B1" s="2" t="inlineStr">
        <is>
          <t>Aug. 16, 2020USD ($)</t>
        </is>
      </c>
      <c r="C1" s="2" t="inlineStr">
        <is>
          <t>Sep. 30, 2020USD ($)ft²Targets</t>
        </is>
      </c>
      <c r="D1" s="2" t="inlineStr">
        <is>
          <t>Sep. 30, 2019USD ($)</t>
        </is>
      </c>
      <c r="E1" s="2" t="inlineStr">
        <is>
          <t>Sep. 30, 2020USD ($)ft²Targets</t>
        </is>
      </c>
      <c r="F1" s="2" t="inlineStr">
        <is>
          <t>Sep. 30, 2019USD ($)</t>
        </is>
      </c>
      <c r="G1" s="2" t="inlineStr">
        <is>
          <t>Dec. 31, 2019USD ($)</t>
        </is>
      </c>
    </row>
    <row r="2">
      <c r="A2" s="3" t="inlineStr">
        <is>
          <t>Commitments and Contingencies Disclosure [Line Items]</t>
        </is>
      </c>
    </row>
    <row r="3">
      <c r="A3" s="4" t="inlineStr">
        <is>
          <t>Research and development expense</t>
        </is>
      </c>
      <c r="C3" s="6" t="n">
        <v>24376</v>
      </c>
      <c r="D3" s="6" t="n">
        <v>18256</v>
      </c>
      <c r="E3" s="6" t="n">
        <v>67739</v>
      </c>
      <c r="F3" s="6" t="n">
        <v>47899</v>
      </c>
    </row>
    <row r="4">
      <c r="A4" s="4" t="inlineStr">
        <is>
          <t>Accrued expenses</t>
        </is>
      </c>
      <c r="C4" s="5" t="n">
        <v>9680</v>
      </c>
      <c r="E4" s="5" t="n">
        <v>9680</v>
      </c>
      <c r="G4" s="6" t="n">
        <v>3746</v>
      </c>
    </row>
    <row r="5">
      <c r="A5" s="4" t="inlineStr">
        <is>
          <t>Lease Agreement [Member]</t>
        </is>
      </c>
    </row>
    <row r="6">
      <c r="A6" s="3" t="inlineStr">
        <is>
          <t>Commitments and Contingencies Disclosure [Line Items]</t>
        </is>
      </c>
    </row>
    <row r="7">
      <c r="A7" s="4" t="inlineStr">
        <is>
          <t>Other Commitment</t>
        </is>
      </c>
      <c r="C7" s="6" t="n">
        <v>1300</v>
      </c>
      <c r="E7" s="6" t="n">
        <v>1300</v>
      </c>
    </row>
    <row r="8">
      <c r="A8" s="4" t="inlineStr">
        <is>
          <t>Area of Land | ft²</t>
        </is>
      </c>
      <c r="C8" s="5" t="n">
        <v>1824</v>
      </c>
      <c r="E8" s="5" t="n">
        <v>1824</v>
      </c>
    </row>
    <row r="9">
      <c r="A9" s="4" t="inlineStr">
        <is>
          <t>DE Shaw Research [Member]</t>
        </is>
      </c>
    </row>
    <row r="10">
      <c r="A10" s="3" t="inlineStr">
        <is>
          <t>Commitments and Contingencies Disclosure [Line Items]</t>
        </is>
      </c>
    </row>
    <row r="11">
      <c r="A11" s="4" t="inlineStr">
        <is>
          <t>Accrued expenses</t>
        </is>
      </c>
      <c r="C11" s="6" t="n">
        <v>2941</v>
      </c>
      <c r="E11" s="6" t="n">
        <v>2941</v>
      </c>
      <c r="G11" s="5" t="n">
        <v>372</v>
      </c>
    </row>
    <row r="12">
      <c r="A12" s="4" t="inlineStr">
        <is>
          <t>DE Shaw Research [Member] | License Agreement Terms [Member]</t>
        </is>
      </c>
    </row>
    <row r="13">
      <c r="A13" s="3" t="inlineStr">
        <is>
          <t>Commitments and Contingencies Disclosure [Line Items]</t>
        </is>
      </c>
    </row>
    <row r="14">
      <c r="A14" s="4" t="inlineStr">
        <is>
          <t>Research and development arrangement, term of contract</t>
        </is>
      </c>
      <c r="E14" s="4" t="inlineStr">
        <is>
          <t>3 years</t>
        </is>
      </c>
    </row>
    <row r="15">
      <c r="A15" s="4" t="inlineStr">
        <is>
          <t>Research and development arrangement, annual fee</t>
        </is>
      </c>
      <c r="B15" s="6" t="n">
        <v>7900</v>
      </c>
      <c r="C15" s="5" t="n">
        <v>1000</v>
      </c>
      <c r="E15" s="6" t="n">
        <v>1000</v>
      </c>
    </row>
    <row r="16">
      <c r="A16" s="4" t="inlineStr">
        <is>
          <t>Research and development arrangement, expiration date</t>
        </is>
      </c>
      <c r="B16" s="4" t="inlineStr">
        <is>
          <t>Aug. 16,
		2025</t>
        </is>
      </c>
    </row>
    <row r="17">
      <c r="A17" s="4" t="inlineStr">
        <is>
          <t>Milestone payment Due</t>
        </is>
      </c>
      <c r="C17" s="5" t="n">
        <v>0</v>
      </c>
      <c r="E17" s="5" t="n">
        <v>0</v>
      </c>
      <c r="G17" s="5" t="n">
        <v>0</v>
      </c>
    </row>
    <row r="18">
      <c r="A18" s="4" t="inlineStr">
        <is>
          <t>Research and development expense</t>
        </is>
      </c>
      <c r="C18" s="5" t="n">
        <v>1845</v>
      </c>
      <c r="D18" s="5" t="n">
        <v>250</v>
      </c>
      <c r="E18" s="6" t="n">
        <v>3069</v>
      </c>
      <c r="F18" s="5" t="n">
        <v>750</v>
      </c>
    </row>
    <row r="19">
      <c r="A19" s="4" t="inlineStr">
        <is>
          <t>DE Shaw Research [Member] | License Agreement Terms [Member] | Maximum [Member]</t>
        </is>
      </c>
    </row>
    <row r="20">
      <c r="A20" s="3" t="inlineStr">
        <is>
          <t>Commitments and Contingencies Disclosure [Line Items]</t>
        </is>
      </c>
    </row>
    <row r="21">
      <c r="A21" s="4" t="inlineStr">
        <is>
          <t>Agreement renewal period</t>
        </is>
      </c>
      <c r="E21" s="4" t="inlineStr">
        <is>
          <t>1 year</t>
        </is>
      </c>
    </row>
    <row r="22">
      <c r="A22" s="4" t="inlineStr">
        <is>
          <t>Potential development milestone payments</t>
        </is>
      </c>
      <c r="E22" s="6" t="n">
        <v>7300</v>
      </c>
    </row>
    <row r="23">
      <c r="A23" s="4" t="inlineStr">
        <is>
          <t>Other Third Parties [Member]</t>
        </is>
      </c>
    </row>
    <row r="24">
      <c r="A24" s="3" t="inlineStr">
        <is>
          <t>Commitments and Contingencies Disclosure [Line Items]</t>
        </is>
      </c>
    </row>
    <row r="25">
      <c r="A25" s="4" t="inlineStr">
        <is>
          <t>Research and development expense</t>
        </is>
      </c>
      <c r="C25" s="5" t="n">
        <v>235</v>
      </c>
      <c r="D25" s="6" t="n">
        <v>245</v>
      </c>
      <c r="E25" s="5" t="n">
        <v>1665</v>
      </c>
      <c r="F25" s="6" t="n">
        <v>871</v>
      </c>
    </row>
    <row r="26">
      <c r="A26" s="4" t="inlineStr">
        <is>
          <t>Other Third Parties [Member] | License Agreement Terms [Member]</t>
        </is>
      </c>
    </row>
    <row r="27">
      <c r="A27" s="3" t="inlineStr">
        <is>
          <t>Commitments and Contingencies Disclosure [Line Items]</t>
        </is>
      </c>
    </row>
    <row r="28">
      <c r="A28" s="4" t="inlineStr">
        <is>
          <t>Milestone payment Due</t>
        </is>
      </c>
      <c r="C28" s="6" t="n">
        <v>0</v>
      </c>
      <c r="E28" s="5" t="n">
        <v>0</v>
      </c>
      <c r="G28" s="6" t="n">
        <v>0</v>
      </c>
    </row>
    <row r="29">
      <c r="A29" s="4" t="inlineStr">
        <is>
          <t>Other Third Parties [Member] | License Agreement Terms [Member] | Maximum [Member]</t>
        </is>
      </c>
    </row>
    <row r="30">
      <c r="A30" s="3" t="inlineStr">
        <is>
          <t>Commitments and Contingencies Disclosure [Line Items]</t>
        </is>
      </c>
    </row>
    <row r="31">
      <c r="A31" s="4" t="inlineStr">
        <is>
          <t>Potential development milestone payments</t>
        </is>
      </c>
      <c r="E31" s="6" t="n">
        <v>7000</v>
      </c>
    </row>
    <row r="32">
      <c r="A32" s="4" t="inlineStr">
        <is>
          <t>Number of milestone targets | Targets</t>
        </is>
      </c>
      <c r="C32" s="5" t="n">
        <v>4</v>
      </c>
      <c r="E32" s="5" t="n">
        <v>4</v>
      </c>
    </row>
    <row r="33">
      <c r="A33" s="4" t="inlineStr">
        <is>
          <t>Other Third Parties [Member] | License Agreement Terms [Member] | Minimum [Member]</t>
        </is>
      </c>
    </row>
    <row r="34">
      <c r="A34" s="3" t="inlineStr">
        <is>
          <t>Commitments and Contingencies Disclosure [Line Items]</t>
        </is>
      </c>
    </row>
    <row r="35">
      <c r="A35" s="4" t="inlineStr">
        <is>
          <t>Potential development milestone payments</t>
        </is>
      </c>
      <c r="E35" s="6"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Third Rock Venture [Member] - Consulting And Management Servic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lated Party Expense</t>
        </is>
      </c>
      <c r="B3" s="6" t="n">
        <v>0</v>
      </c>
      <c r="C3" s="6" t="n">
        <v>121</v>
      </c>
      <c r="D3" s="6" t="n">
        <v>0</v>
      </c>
      <c r="E3" s="6" t="n">
        <v>171</v>
      </c>
    </row>
    <row r="4">
      <c r="A4" s="4" t="inlineStr">
        <is>
          <t>Due To Related Parties</t>
        </is>
      </c>
      <c r="B4" s="6" t="n">
        <v>0</v>
      </c>
      <c r="D4" s="6" t="n">
        <v>0</v>
      </c>
      <c r="F4" s="6" t="n">
        <v>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expenses</t>
        </is>
      </c>
      <c r="B4" s="6" t="n">
        <v>24376</v>
      </c>
      <c r="C4" s="6" t="n">
        <v>18256</v>
      </c>
      <c r="D4" s="6" t="n">
        <v>67739</v>
      </c>
      <c r="E4" s="6" t="n">
        <v>47899</v>
      </c>
    </row>
    <row r="5">
      <c r="A5" s="4" t="inlineStr">
        <is>
          <t>General and administrative expenses</t>
        </is>
      </c>
      <c r="B5" s="5" t="n">
        <v>12231</v>
      </c>
      <c r="C5" s="5" t="n">
        <v>3652</v>
      </c>
      <c r="D5" s="5" t="n">
        <v>23045</v>
      </c>
      <c r="E5" s="5" t="n">
        <v>10316</v>
      </c>
    </row>
    <row r="6">
      <c r="A6" s="4" t="inlineStr">
        <is>
          <t>Total operating expenses</t>
        </is>
      </c>
      <c r="B6" s="5" t="n">
        <v>36607</v>
      </c>
      <c r="C6" s="5" t="n">
        <v>21908</v>
      </c>
      <c r="D6" s="5" t="n">
        <v>90784</v>
      </c>
      <c r="E6" s="5" t="n">
        <v>58215</v>
      </c>
    </row>
    <row r="7">
      <c r="A7" s="4" t="inlineStr">
        <is>
          <t>Loss from operations</t>
        </is>
      </c>
      <c r="B7" s="5" t="n">
        <v>-36607</v>
      </c>
      <c r="C7" s="5" t="n">
        <v>-21908</v>
      </c>
      <c r="D7" s="5" t="n">
        <v>-90784</v>
      </c>
      <c r="E7" s="5" t="n">
        <v>-58215</v>
      </c>
    </row>
    <row r="8">
      <c r="A8" s="3" t="inlineStr">
        <is>
          <t>Other income (expense):</t>
        </is>
      </c>
    </row>
    <row r="9">
      <c r="A9" s="4" t="inlineStr">
        <is>
          <t>Interest income</t>
        </is>
      </c>
      <c r="B9" s="5" t="n">
        <v>534</v>
      </c>
      <c r="C9" s="5" t="n">
        <v>2236</v>
      </c>
      <c r="D9" s="5" t="n">
        <v>3104</v>
      </c>
      <c r="E9" s="5" t="n">
        <v>6881</v>
      </c>
    </row>
    <row r="10">
      <c r="A10" s="4" t="inlineStr">
        <is>
          <t>Other expense</t>
        </is>
      </c>
      <c r="B10" s="5" t="n">
        <v>-5</v>
      </c>
      <c r="C10" s="5" t="n">
        <v>-1</v>
      </c>
      <c r="D10" s="5" t="n">
        <v>-8</v>
      </c>
      <c r="E10" s="5" t="n">
        <v>-58</v>
      </c>
    </row>
    <row r="11">
      <c r="A11" s="4" t="inlineStr">
        <is>
          <t>Total other income (expense), net</t>
        </is>
      </c>
      <c r="B11" s="5" t="n">
        <v>529</v>
      </c>
      <c r="C11" s="5" t="n">
        <v>2235</v>
      </c>
      <c r="D11" s="5" t="n">
        <v>3096</v>
      </c>
      <c r="E11" s="5" t="n">
        <v>6823</v>
      </c>
    </row>
    <row r="12">
      <c r="A12" s="4" t="inlineStr">
        <is>
          <t>Net loss</t>
        </is>
      </c>
      <c r="B12" s="5" t="n">
        <v>-36078</v>
      </c>
      <c r="C12" s="5" t="n">
        <v>-19673</v>
      </c>
      <c r="D12" s="5" t="n">
        <v>-87688</v>
      </c>
      <c r="E12" s="5" t="n">
        <v>-51392</v>
      </c>
    </row>
    <row r="13">
      <c r="A13" s="4" t="inlineStr">
        <is>
          <t>Deemed dividend resulting from extinguishment upon modification of Series C preferred stock</t>
        </is>
      </c>
      <c r="B13" s="5" t="n">
        <v>-177789</v>
      </c>
      <c r="D13" s="5" t="n">
        <v>-177789</v>
      </c>
    </row>
    <row r="14">
      <c r="A14" s="4" t="inlineStr">
        <is>
          <t>Net loss attributable to common stockholders</t>
        </is>
      </c>
      <c r="B14" s="6" t="n">
        <v>-213867</v>
      </c>
      <c r="C14" s="6" t="n">
        <v>-19673</v>
      </c>
      <c r="D14" s="6" t="n">
        <v>-265477</v>
      </c>
      <c r="E14" s="6" t="n">
        <v>-51392</v>
      </c>
    </row>
    <row r="15">
      <c r="A15" s="4" t="inlineStr">
        <is>
          <t>Net loss attributable to common stockholders per share, basic and diluted</t>
        </is>
      </c>
      <c r="B15" s="6" t="n">
        <v>-3</v>
      </c>
      <c r="C15" s="8" t="n">
        <v>-5.53</v>
      </c>
      <c r="D15" s="8" t="n">
        <v>-9.92</v>
      </c>
      <c r="E15" s="8" t="n">
        <v>-15.46</v>
      </c>
    </row>
    <row r="16">
      <c r="A16" s="4" t="inlineStr">
        <is>
          <t>Weighted average shares of common stock, basic and diluted</t>
        </is>
      </c>
      <c r="B16" s="5" t="n">
        <v>71248846</v>
      </c>
      <c r="C16" s="5" t="n">
        <v>3556303</v>
      </c>
      <c r="D16" s="5" t="n">
        <v>26766687</v>
      </c>
      <c r="E16" s="5" t="n">
        <v>3323456</v>
      </c>
    </row>
    <row r="17">
      <c r="A17" s="3" t="inlineStr">
        <is>
          <t>Other comprehensive income:</t>
        </is>
      </c>
    </row>
    <row r="18">
      <c r="A18" s="4" t="inlineStr">
        <is>
          <t>Unrealized holding gain (loss)</t>
        </is>
      </c>
      <c r="B18" s="6" t="n">
        <v>-455</v>
      </c>
      <c r="C18" s="6" t="n">
        <v>-68</v>
      </c>
      <c r="D18" s="6" t="n">
        <v>-149</v>
      </c>
      <c r="E18" s="6" t="n">
        <v>407</v>
      </c>
    </row>
    <row r="19">
      <c r="A19" s="4" t="inlineStr">
        <is>
          <t>Total other comprehensive income (loss)</t>
        </is>
      </c>
      <c r="B19" s="5" t="n">
        <v>-455</v>
      </c>
      <c r="C19" s="5" t="n">
        <v>-68</v>
      </c>
      <c r="D19" s="5" t="n">
        <v>-149</v>
      </c>
      <c r="E19" s="5" t="n">
        <v>407</v>
      </c>
    </row>
    <row r="20">
      <c r="A20" s="4" t="inlineStr">
        <is>
          <t>Total comprehensive loss</t>
        </is>
      </c>
      <c r="B20" s="6" t="n">
        <v>-36533</v>
      </c>
      <c r="C20" s="6" t="n">
        <v>-19741</v>
      </c>
      <c r="D20" s="6" t="n">
        <v>-87837</v>
      </c>
      <c r="E20" s="6" t="n">
        <v>-50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 width="37" customWidth="1" min="7" max="7"/>
  </cols>
  <sheetData>
    <row r="1">
      <c r="A1" s="1" t="inlineStr">
        <is>
          <t>Consolidated Statements of Convertible Preferred Stock and Stockholders' Deficit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c r="G1" s="2" t="inlineStr">
        <is>
          <t>Convertible Preferred Stock [Member]</t>
        </is>
      </c>
    </row>
    <row r="2">
      <c r="A2" s="4" t="inlineStr">
        <is>
          <t>Beginning balance at Dec. 31, 2018</t>
        </is>
      </c>
      <c r="B2" s="6" t="n">
        <v>-110927</v>
      </c>
      <c r="C2" s="6" t="n">
        <v>3</v>
      </c>
      <c r="D2" s="6" t="n">
        <v>3247</v>
      </c>
      <c r="F2" s="6" t="n">
        <v>-114177</v>
      </c>
      <c r="G2" s="6" t="n">
        <v>532120</v>
      </c>
    </row>
    <row r="3">
      <c r="A3" s="4" t="inlineStr">
        <is>
          <t>Beginning balance, shares at Dec. 31, 2018</t>
        </is>
      </c>
      <c r="C3" s="5" t="n">
        <v>2998017</v>
      </c>
      <c r="G3" s="5" t="n">
        <v>210863764</v>
      </c>
    </row>
    <row r="4">
      <c r="A4" s="4" t="inlineStr">
        <is>
          <t>Issuance of Series C preferred stock, net of issuance costs</t>
        </is>
      </c>
      <c r="G4" s="6" t="n">
        <v>5686</v>
      </c>
    </row>
    <row r="5">
      <c r="A5" s="4" t="inlineStr">
        <is>
          <t>Issuance of Series C preferred stock, net of issuance costs, shares</t>
        </is>
      </c>
      <c r="G5" s="5" t="n">
        <v>1779093</v>
      </c>
    </row>
    <row r="6">
      <c r="A6" s="4" t="inlineStr">
        <is>
          <t>Issuance of common stock upon exercise of stock options</t>
        </is>
      </c>
      <c r="B6" s="5" t="n">
        <v>29</v>
      </c>
      <c r="D6" s="5" t="n">
        <v>29</v>
      </c>
    </row>
    <row r="7">
      <c r="A7" s="4" t="inlineStr">
        <is>
          <t>Issuance of common stock upon exercise of stock options, shares</t>
        </is>
      </c>
      <c r="C7" s="5" t="n">
        <v>7040</v>
      </c>
    </row>
    <row r="8">
      <c r="A8" s="4" t="inlineStr">
        <is>
          <t>Vesting of restricted common stock</t>
        </is>
      </c>
      <c r="B8" s="5" t="n">
        <v>101</v>
      </c>
      <c r="D8" s="5" t="n">
        <v>101</v>
      </c>
    </row>
    <row r="9">
      <c r="A9" s="4" t="inlineStr">
        <is>
          <t>Vesting of restricted common stock ,shares</t>
        </is>
      </c>
      <c r="C9" s="5" t="n">
        <v>216777</v>
      </c>
    </row>
    <row r="10">
      <c r="A10" s="4" t="inlineStr">
        <is>
          <t>Stock-based compensation expense</t>
        </is>
      </c>
      <c r="B10" s="5" t="n">
        <v>820</v>
      </c>
      <c r="D10" s="5" t="n">
        <v>820</v>
      </c>
    </row>
    <row r="11">
      <c r="A11" s="4" t="inlineStr">
        <is>
          <t>Net loss</t>
        </is>
      </c>
      <c r="B11" s="5" t="n">
        <v>-14182</v>
      </c>
      <c r="F11" s="5" t="n">
        <v>-14182</v>
      </c>
    </row>
    <row r="12">
      <c r="A12" s="4" t="inlineStr">
        <is>
          <t>Ending balance at Mar. 31, 2019</t>
        </is>
      </c>
      <c r="B12" s="5" t="n">
        <v>-124159</v>
      </c>
      <c r="C12" s="6" t="n">
        <v>3</v>
      </c>
      <c r="D12" s="5" t="n">
        <v>4197</v>
      </c>
      <c r="F12" s="5" t="n">
        <v>-128359</v>
      </c>
      <c r="G12" s="6" t="n">
        <v>537806</v>
      </c>
    </row>
    <row r="13">
      <c r="A13" s="4" t="inlineStr">
        <is>
          <t>Ending balance, shares at Mar. 31, 2019</t>
        </is>
      </c>
      <c r="C13" s="5" t="n">
        <v>3221834</v>
      </c>
      <c r="G13" s="5" t="n">
        <v>212642857</v>
      </c>
    </row>
    <row r="14">
      <c r="A14" s="4" t="inlineStr">
        <is>
          <t>Beginning balance at Dec. 31, 2018</t>
        </is>
      </c>
      <c r="B14" s="5" t="n">
        <v>-110927</v>
      </c>
      <c r="C14" s="6" t="n">
        <v>3</v>
      </c>
      <c r="D14" s="5" t="n">
        <v>3247</v>
      </c>
      <c r="F14" s="5" t="n">
        <v>-114177</v>
      </c>
      <c r="G14" s="6" t="n">
        <v>532120</v>
      </c>
    </row>
    <row r="15">
      <c r="A15" s="4" t="inlineStr">
        <is>
          <t>Beginning balance, shares at Dec. 31, 2018</t>
        </is>
      </c>
      <c r="C15" s="5" t="n">
        <v>2998017</v>
      </c>
      <c r="G15" s="5" t="n">
        <v>210863764</v>
      </c>
    </row>
    <row r="16">
      <c r="A16" s="4" t="inlineStr">
        <is>
          <t>Net loss</t>
        </is>
      </c>
      <c r="B16" s="5" t="n">
        <v>-51392</v>
      </c>
    </row>
    <row r="17">
      <c r="A17" s="4" t="inlineStr">
        <is>
          <t>Ending balance at Sep. 30, 2019</t>
        </is>
      </c>
      <c r="B17" s="5" t="n">
        <v>-158291</v>
      </c>
      <c r="C17" s="6" t="n">
        <v>4</v>
      </c>
      <c r="D17" s="5" t="n">
        <v>6867</v>
      </c>
      <c r="E17" s="6" t="n">
        <v>407</v>
      </c>
      <c r="F17" s="5" t="n">
        <v>-165569</v>
      </c>
      <c r="G17" s="6" t="n">
        <v>537781</v>
      </c>
    </row>
    <row r="18">
      <c r="A18" s="4" t="inlineStr">
        <is>
          <t>Ending balance, shares at Sep. 30, 2019</t>
        </is>
      </c>
      <c r="C18" s="5" t="n">
        <v>3701910</v>
      </c>
      <c r="G18" s="5" t="n">
        <v>212642857</v>
      </c>
    </row>
    <row r="19">
      <c r="A19" s="4" t="inlineStr">
        <is>
          <t>Beginning balance at Mar. 31, 2019</t>
        </is>
      </c>
      <c r="B19" s="5" t="n">
        <v>-124159</v>
      </c>
      <c r="C19" s="6" t="n">
        <v>3</v>
      </c>
      <c r="D19" s="5" t="n">
        <v>4197</v>
      </c>
      <c r="F19" s="5" t="n">
        <v>-128359</v>
      </c>
      <c r="G19" s="6" t="n">
        <v>537806</v>
      </c>
    </row>
    <row r="20">
      <c r="A20" s="4" t="inlineStr">
        <is>
          <t>Beginning balance, shares at Mar. 31, 2019</t>
        </is>
      </c>
      <c r="C20" s="5" t="n">
        <v>3221834</v>
      </c>
      <c r="G20" s="5" t="n">
        <v>212642857</v>
      </c>
    </row>
    <row r="21">
      <c r="A21" s="4" t="inlineStr">
        <is>
          <t>Series C preferred stock issuance costs</t>
        </is>
      </c>
      <c r="G21" s="6" t="n">
        <v>-21</v>
      </c>
    </row>
    <row r="22">
      <c r="A22" s="4" t="inlineStr">
        <is>
          <t>Issuance of common stock upon exercise of stock options</t>
        </is>
      </c>
      <c r="B22" s="5" t="n">
        <v>23</v>
      </c>
      <c r="D22" s="5" t="n">
        <v>23</v>
      </c>
    </row>
    <row r="23">
      <c r="A23" s="4" t="inlineStr">
        <is>
          <t>Issuance of common stock upon exercise of stock options, shares</t>
        </is>
      </c>
      <c r="C23" s="5" t="n">
        <v>16897</v>
      </c>
    </row>
    <row r="24">
      <c r="A24" s="4" t="inlineStr">
        <is>
          <t>Vesting of restricted common stock</t>
        </is>
      </c>
      <c r="B24" s="5" t="n">
        <v>100</v>
      </c>
      <c r="D24" s="5" t="n">
        <v>100</v>
      </c>
    </row>
    <row r="25">
      <c r="A25" s="4" t="inlineStr">
        <is>
          <t>Vesting of restricted common stock ,shares</t>
        </is>
      </c>
      <c r="C25" s="5" t="n">
        <v>216777</v>
      </c>
    </row>
    <row r="26">
      <c r="A26" s="4" t="inlineStr">
        <is>
          <t>Stock-based compensation expense</t>
        </is>
      </c>
      <c r="B26" s="5" t="n">
        <v>1082</v>
      </c>
      <c r="D26" s="5" t="n">
        <v>1082</v>
      </c>
    </row>
    <row r="27">
      <c r="A27" s="4" t="inlineStr">
        <is>
          <t>Unrealized gain(Loss) on investments</t>
        </is>
      </c>
      <c r="B27" s="5" t="n">
        <v>475</v>
      </c>
      <c r="E27" s="5" t="n">
        <v>475</v>
      </c>
    </row>
    <row r="28">
      <c r="A28" s="4" t="inlineStr">
        <is>
          <t>Net loss</t>
        </is>
      </c>
      <c r="B28" s="5" t="n">
        <v>-17537</v>
      </c>
      <c r="F28" s="5" t="n">
        <v>-17537</v>
      </c>
    </row>
    <row r="29">
      <c r="A29" s="4" t="inlineStr">
        <is>
          <t>Ending balance at Jun. 30, 2019</t>
        </is>
      </c>
      <c r="B29" s="5" t="n">
        <v>-140016</v>
      </c>
      <c r="C29" s="6" t="n">
        <v>3</v>
      </c>
      <c r="D29" s="5" t="n">
        <v>5402</v>
      </c>
      <c r="E29" s="5" t="n">
        <v>475</v>
      </c>
      <c r="F29" s="5" t="n">
        <v>-145896</v>
      </c>
      <c r="G29" s="6" t="n">
        <v>537785</v>
      </c>
    </row>
    <row r="30">
      <c r="A30" s="4" t="inlineStr">
        <is>
          <t>Ending balance, shares at Jun. 30, 2019</t>
        </is>
      </c>
      <c r="C30" s="5" t="n">
        <v>3455508</v>
      </c>
      <c r="G30" s="5" t="n">
        <v>212642857</v>
      </c>
    </row>
    <row r="31">
      <c r="A31" s="4" t="inlineStr">
        <is>
          <t>Series C preferred stock issuance costs</t>
        </is>
      </c>
      <c r="G31" s="6" t="n">
        <v>-4</v>
      </c>
    </row>
    <row r="32">
      <c r="A32" s="4" t="inlineStr">
        <is>
          <t>Issuance of common stock upon exercise of stock options</t>
        </is>
      </c>
      <c r="B32" s="5" t="n">
        <v>120</v>
      </c>
      <c r="D32" s="5" t="n">
        <v>120</v>
      </c>
    </row>
    <row r="33">
      <c r="A33" s="4" t="inlineStr">
        <is>
          <t>Issuance of common stock upon exercise of stock options, shares</t>
        </is>
      </c>
      <c r="C33" s="5" t="n">
        <v>31581</v>
      </c>
    </row>
    <row r="34">
      <c r="A34" s="4" t="inlineStr">
        <is>
          <t>Vesting of restricted common stock</t>
        </is>
      </c>
      <c r="B34" s="5" t="n">
        <v>98</v>
      </c>
      <c r="C34" s="6" t="n">
        <v>1</v>
      </c>
      <c r="D34" s="5" t="n">
        <v>97</v>
      </c>
    </row>
    <row r="35">
      <c r="A35" s="4" t="inlineStr">
        <is>
          <t>Vesting of restricted common stock ,shares</t>
        </is>
      </c>
      <c r="C35" s="5" t="n">
        <v>214821</v>
      </c>
    </row>
    <row r="36">
      <c r="A36" s="4" t="inlineStr">
        <is>
          <t>Stock-based compensation expense</t>
        </is>
      </c>
      <c r="B36" s="5" t="n">
        <v>1248</v>
      </c>
      <c r="D36" s="5" t="n">
        <v>1248</v>
      </c>
    </row>
    <row r="37">
      <c r="A37" s="4" t="inlineStr">
        <is>
          <t>Unrealized gain(Loss) on investments</t>
        </is>
      </c>
      <c r="B37" s="5" t="n">
        <v>-68</v>
      </c>
      <c r="E37" s="5" t="n">
        <v>-68</v>
      </c>
    </row>
    <row r="38">
      <c r="A38" s="4" t="inlineStr">
        <is>
          <t>Net loss</t>
        </is>
      </c>
      <c r="B38" s="5" t="n">
        <v>-19673</v>
      </c>
      <c r="F38" s="5" t="n">
        <v>-19673</v>
      </c>
    </row>
    <row r="39">
      <c r="A39" s="4" t="inlineStr">
        <is>
          <t>Ending balance at Sep. 30, 2019</t>
        </is>
      </c>
      <c r="B39" s="5" t="n">
        <v>-158291</v>
      </c>
      <c r="C39" s="6" t="n">
        <v>4</v>
      </c>
      <c r="D39" s="5" t="n">
        <v>6867</v>
      </c>
      <c r="E39" s="5" t="n">
        <v>407</v>
      </c>
      <c r="F39" s="5" t="n">
        <v>-165569</v>
      </c>
      <c r="G39" s="6" t="n">
        <v>537781</v>
      </c>
    </row>
    <row r="40">
      <c r="A40" s="4" t="inlineStr">
        <is>
          <t>Ending balance, shares at Sep. 30, 2019</t>
        </is>
      </c>
      <c r="C40" s="5" t="n">
        <v>3701910</v>
      </c>
      <c r="G40" s="5" t="n">
        <v>212642857</v>
      </c>
    </row>
    <row r="41">
      <c r="A41" s="4" t="inlineStr">
        <is>
          <t>Beginning balance at Dec. 31, 2019</t>
        </is>
      </c>
      <c r="B41" s="5" t="n">
        <v>-180438</v>
      </c>
      <c r="C41" s="6" t="n">
        <v>4</v>
      </c>
      <c r="D41" s="5" t="n">
        <v>8715</v>
      </c>
      <c r="E41" s="5" t="n">
        <v>325</v>
      </c>
      <c r="F41" s="5" t="n">
        <v>-189482</v>
      </c>
      <c r="G41" s="6" t="n">
        <v>537781</v>
      </c>
    </row>
    <row r="42">
      <c r="A42" s="4" t="inlineStr">
        <is>
          <t>Beginning balance, shares at Dec. 31, 2019</t>
        </is>
      </c>
      <c r="C42" s="5" t="n">
        <v>4037476</v>
      </c>
      <c r="G42" s="5" t="n">
        <v>212642857</v>
      </c>
    </row>
    <row r="43">
      <c r="A43" s="4" t="inlineStr">
        <is>
          <t>Issuance of common stock upon exercise of stock options</t>
        </is>
      </c>
      <c r="B43" s="5" t="n">
        <v>351</v>
      </c>
      <c r="D43" s="5" t="n">
        <v>351</v>
      </c>
    </row>
    <row r="44">
      <c r="A44" s="4" t="inlineStr">
        <is>
          <t>Issuance of common stock upon exercise of stock options, shares</t>
        </is>
      </c>
      <c r="C44" s="5" t="n">
        <v>85845</v>
      </c>
    </row>
    <row r="45">
      <c r="A45" s="4" t="inlineStr">
        <is>
          <t>Vesting of restricted common stock</t>
        </is>
      </c>
      <c r="B45" s="5" t="n">
        <v>98</v>
      </c>
      <c r="D45" s="5" t="n">
        <v>98</v>
      </c>
    </row>
    <row r="46">
      <c r="A46" s="4" t="inlineStr">
        <is>
          <t>Vesting of restricted common stock ,shares</t>
        </is>
      </c>
      <c r="C46" s="5" t="n">
        <v>210516</v>
      </c>
    </row>
    <row r="47">
      <c r="A47" s="4" t="inlineStr">
        <is>
          <t>Stock-based compensation expense</t>
        </is>
      </c>
      <c r="B47" s="5" t="n">
        <v>1455</v>
      </c>
      <c r="D47" s="5" t="n">
        <v>1455</v>
      </c>
    </row>
    <row r="48">
      <c r="A48" s="4" t="inlineStr">
        <is>
          <t>Unrealized gain(Loss) on investments</t>
        </is>
      </c>
      <c r="B48" s="5" t="n">
        <v>1069</v>
      </c>
      <c r="E48" s="5" t="n">
        <v>1069</v>
      </c>
    </row>
    <row r="49">
      <c r="A49" s="4" t="inlineStr">
        <is>
          <t>Net loss</t>
        </is>
      </c>
      <c r="B49" s="5" t="n">
        <v>-24886</v>
      </c>
      <c r="F49" s="5" t="n">
        <v>-24886</v>
      </c>
    </row>
    <row r="50">
      <c r="A50" s="4" t="inlineStr">
        <is>
          <t>Ending balance at Mar. 31, 2020</t>
        </is>
      </c>
      <c r="B50" s="5" t="n">
        <v>-202351</v>
      </c>
      <c r="C50" s="6" t="n">
        <v>4</v>
      </c>
      <c r="D50" s="5" t="n">
        <v>10619</v>
      </c>
      <c r="E50" s="5" t="n">
        <v>1394</v>
      </c>
      <c r="F50" s="5" t="n">
        <v>-214368</v>
      </c>
      <c r="G50" s="6" t="n">
        <v>537781</v>
      </c>
    </row>
    <row r="51">
      <c r="A51" s="4" t="inlineStr">
        <is>
          <t>Ending balance, shares at Mar. 31, 2020</t>
        </is>
      </c>
      <c r="C51" s="5" t="n">
        <v>4333837</v>
      </c>
      <c r="G51" s="5" t="n">
        <v>212642857</v>
      </c>
    </row>
    <row r="52">
      <c r="A52" s="4" t="inlineStr">
        <is>
          <t>Beginning balance at Dec. 31, 2019</t>
        </is>
      </c>
      <c r="B52" s="6" t="n">
        <v>-180438</v>
      </c>
      <c r="C52" s="6" t="n">
        <v>4</v>
      </c>
      <c r="D52" s="5" t="n">
        <v>8715</v>
      </c>
      <c r="E52" s="5" t="n">
        <v>325</v>
      </c>
      <c r="F52" s="5" t="n">
        <v>-189482</v>
      </c>
      <c r="G52" s="6" t="n">
        <v>537781</v>
      </c>
    </row>
    <row r="53">
      <c r="A53" s="4" t="inlineStr">
        <is>
          <t>Beginning balance, shares at Dec. 31, 2019</t>
        </is>
      </c>
      <c r="C53" s="5" t="n">
        <v>4037476</v>
      </c>
      <c r="G53" s="5" t="n">
        <v>212642857</v>
      </c>
    </row>
    <row r="54">
      <c r="A54" s="4" t="inlineStr">
        <is>
          <t>Issuance of common stock upon exercise of stock options, shares</t>
        </is>
      </c>
      <c r="B54" s="5" t="n">
        <v>283275</v>
      </c>
    </row>
    <row r="55">
      <c r="A55" s="4" t="inlineStr">
        <is>
          <t>Net loss</t>
        </is>
      </c>
      <c r="B55" s="6" t="n">
        <v>-87688</v>
      </c>
    </row>
    <row r="56">
      <c r="A56" s="4" t="inlineStr">
        <is>
          <t>Ending balance at Sep. 30, 2020</t>
        </is>
      </c>
      <c r="B56" s="5" t="n">
        <v>713525</v>
      </c>
      <c r="C56" s="6" t="n">
        <v>90</v>
      </c>
      <c r="D56" s="5" t="n">
        <v>1152763</v>
      </c>
      <c r="E56" s="5" t="n">
        <v>176</v>
      </c>
      <c r="F56" s="5" t="n">
        <v>-439504</v>
      </c>
    </row>
    <row r="57">
      <c r="A57" s="4" t="inlineStr">
        <is>
          <t>Ending balance, shares at Sep. 30, 2020</t>
        </is>
      </c>
      <c r="C57" s="5" t="n">
        <v>89803785</v>
      </c>
    </row>
    <row r="58">
      <c r="A58" s="4" t="inlineStr">
        <is>
          <t>Beginning balance at Mar. 31, 2020</t>
        </is>
      </c>
      <c r="B58" s="5" t="n">
        <v>-202351</v>
      </c>
      <c r="C58" s="6" t="n">
        <v>4</v>
      </c>
      <c r="D58" s="5" t="n">
        <v>10619</v>
      </c>
      <c r="E58" s="5" t="n">
        <v>1394</v>
      </c>
      <c r="F58" s="5" t="n">
        <v>-214368</v>
      </c>
      <c r="G58" s="6" t="n">
        <v>537781</v>
      </c>
    </row>
    <row r="59">
      <c r="A59" s="4" t="inlineStr">
        <is>
          <t>Beginning balance, shares at Mar. 31, 2020</t>
        </is>
      </c>
      <c r="C59" s="5" t="n">
        <v>4333837</v>
      </c>
      <c r="G59" s="5" t="n">
        <v>212642857</v>
      </c>
    </row>
    <row r="60">
      <c r="A60" s="4" t="inlineStr">
        <is>
          <t>Issuance of common stock upon exercise of stock options</t>
        </is>
      </c>
      <c r="B60" s="5" t="n">
        <v>367</v>
      </c>
      <c r="D60" s="5" t="n">
        <v>367</v>
      </c>
    </row>
    <row r="61">
      <c r="A61" s="4" t="inlineStr">
        <is>
          <t>Issuance of common stock upon exercise of stock options, shares</t>
        </is>
      </c>
      <c r="C61" s="5" t="n">
        <v>95573</v>
      </c>
    </row>
    <row r="62">
      <c r="A62" s="4" t="inlineStr">
        <is>
          <t>Vesting of restricted common stock</t>
        </is>
      </c>
      <c r="B62" s="5" t="n">
        <v>47</v>
      </c>
      <c r="C62" s="6" t="n">
        <v>1</v>
      </c>
      <c r="D62" s="5" t="n">
        <v>46</v>
      </c>
    </row>
    <row r="63">
      <c r="A63" s="4" t="inlineStr">
        <is>
          <t>Vesting of restricted common stock ,shares</t>
        </is>
      </c>
      <c r="C63" s="5" t="n">
        <v>163321</v>
      </c>
    </row>
    <row r="64">
      <c r="A64" s="4" t="inlineStr">
        <is>
          <t>Stock-based compensation expense</t>
        </is>
      </c>
      <c r="B64" s="5" t="n">
        <v>4032</v>
      </c>
      <c r="D64" s="5" t="n">
        <v>4032</v>
      </c>
    </row>
    <row r="65">
      <c r="A65" s="4" t="inlineStr">
        <is>
          <t>Unrealized gain(Loss) on investments</t>
        </is>
      </c>
      <c r="B65" s="5" t="n">
        <v>-763</v>
      </c>
      <c r="E65" s="5" t="n">
        <v>-763</v>
      </c>
    </row>
    <row r="66">
      <c r="A66" s="4" t="inlineStr">
        <is>
          <t>Net loss</t>
        </is>
      </c>
      <c r="B66" s="5" t="n">
        <v>-26724</v>
      </c>
      <c r="F66" s="5" t="n">
        <v>-26724</v>
      </c>
    </row>
    <row r="67">
      <c r="A67" s="4" t="inlineStr">
        <is>
          <t>Ending balance at Jun. 30, 2020</t>
        </is>
      </c>
      <c r="B67" s="5" t="n">
        <v>-225392</v>
      </c>
      <c r="C67" s="6" t="n">
        <v>5</v>
      </c>
      <c r="D67" s="5" t="n">
        <v>15064</v>
      </c>
      <c r="E67" s="5" t="n">
        <v>631</v>
      </c>
      <c r="F67" s="5" t="n">
        <v>-241092</v>
      </c>
      <c r="G67" s="6" t="n">
        <v>537781</v>
      </c>
    </row>
    <row r="68">
      <c r="A68" s="4" t="inlineStr">
        <is>
          <t>Ending balance, shares at Jun. 30, 2020</t>
        </is>
      </c>
      <c r="C68" s="5" t="n">
        <v>4592731</v>
      </c>
      <c r="G68" s="5" t="n">
        <v>212642857</v>
      </c>
    </row>
    <row r="69">
      <c r="A69" s="4" t="inlineStr">
        <is>
          <t>Extinguishment upon modification of Series C preferred stock</t>
        </is>
      </c>
      <c r="B69" s="5" t="n">
        <v>-177789</v>
      </c>
      <c r="D69" s="5" t="n">
        <v>-15455</v>
      </c>
      <c r="F69" s="5" t="n">
        <v>-162334</v>
      </c>
      <c r="G69" s="6" t="n">
        <v>177789</v>
      </c>
    </row>
    <row r="70">
      <c r="A70" s="4" t="inlineStr">
        <is>
          <t>Conversion of convertible preferred stock into common stock upon initial public offering</t>
        </is>
      </c>
      <c r="B70" s="5" t="n">
        <v>715570</v>
      </c>
      <c r="C70" s="6" t="n">
        <v>62</v>
      </c>
      <c r="D70" s="5" t="n">
        <v>715508</v>
      </c>
      <c r="G70" s="6" t="n">
        <v>-715570</v>
      </c>
    </row>
    <row r="71">
      <c r="A71" s="4" t="inlineStr">
        <is>
          <t>Conversion of convertible preferred stock into common stock upon initial public offering, shares</t>
        </is>
      </c>
      <c r="C71" s="5" t="n">
        <v>61992534</v>
      </c>
      <c r="G71" s="5" t="n">
        <v>-212642857</v>
      </c>
    </row>
    <row r="72">
      <c r="A72" s="4" t="inlineStr">
        <is>
          <t>Issuance of common stock in public offering, net of discounts and issuance costs of $34,707</t>
        </is>
      </c>
      <c r="B72" s="5" t="n">
        <v>425293</v>
      </c>
      <c r="C72" s="6" t="n">
        <v>23</v>
      </c>
      <c r="D72" s="5" t="n">
        <v>425270</v>
      </c>
    </row>
    <row r="73">
      <c r="A73" s="4" t="inlineStr">
        <is>
          <t>Issuance of common stock in public offering, net of discounts and issuance costs of $34,707, shares</t>
        </is>
      </c>
      <c r="C73" s="5" t="n">
        <v>23000000</v>
      </c>
    </row>
    <row r="74">
      <c r="A74" s="4" t="inlineStr">
        <is>
          <t>Issuance of common stock upon exercise of stock options</t>
        </is>
      </c>
      <c r="B74" s="5" t="n">
        <v>442</v>
      </c>
      <c r="D74" s="5" t="n">
        <v>442</v>
      </c>
    </row>
    <row r="75">
      <c r="A75" s="4" t="inlineStr">
        <is>
          <t>Issuance of common stock upon exercise of stock options, shares</t>
        </is>
      </c>
      <c r="C75" s="5" t="n">
        <v>101861</v>
      </c>
    </row>
    <row r="76">
      <c r="A76" s="4" t="inlineStr">
        <is>
          <t>Vesting of restricted common stock</t>
        </is>
      </c>
      <c r="B76" s="5" t="n">
        <v>5</v>
      </c>
      <c r="D76" s="5" t="n">
        <v>5</v>
      </c>
    </row>
    <row r="77">
      <c r="A77" s="4" t="inlineStr">
        <is>
          <t>Vesting of restricted common stock ,shares</t>
        </is>
      </c>
      <c r="C77" s="5" t="n">
        <v>116659</v>
      </c>
    </row>
    <row r="78">
      <c r="A78" s="4" t="inlineStr">
        <is>
          <t>Stock-based compensation expense</t>
        </is>
      </c>
      <c r="B78" s="5" t="n">
        <v>11929</v>
      </c>
      <c r="D78" s="5" t="n">
        <v>11929</v>
      </c>
    </row>
    <row r="79">
      <c r="A79" s="4" t="inlineStr">
        <is>
          <t>Unrealized gain(Loss) on investments</t>
        </is>
      </c>
      <c r="B79" s="5" t="n">
        <v>-455</v>
      </c>
      <c r="E79" s="5" t="n">
        <v>-455</v>
      </c>
    </row>
    <row r="80">
      <c r="A80" s="4" t="inlineStr">
        <is>
          <t>Net loss</t>
        </is>
      </c>
      <c r="B80" s="5" t="n">
        <v>-36078</v>
      </c>
      <c r="F80" s="5" t="n">
        <v>-36078</v>
      </c>
    </row>
    <row r="81">
      <c r="A81" s="4" t="inlineStr">
        <is>
          <t>Ending balance at Sep. 30, 2020</t>
        </is>
      </c>
      <c r="B81" s="6" t="n">
        <v>713525</v>
      </c>
      <c r="C81" s="6" t="n">
        <v>90</v>
      </c>
      <c r="D81" s="6" t="n">
        <v>1152763</v>
      </c>
      <c r="E81" s="6" t="n">
        <v>176</v>
      </c>
      <c r="F81" s="6" t="n">
        <v>-439504</v>
      </c>
    </row>
    <row r="82">
      <c r="A82" s="4" t="inlineStr">
        <is>
          <t>Ending balance, shares at Sep. 30, 2020</t>
        </is>
      </c>
      <c r="C82" s="5" t="n">
        <v>89803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Deficit (parenthetical) $ in Thousands</t>
        </is>
      </c>
      <c r="B1" s="2" t="inlineStr">
        <is>
          <t>3 Months Ended</t>
        </is>
      </c>
    </row>
    <row r="2">
      <c r="B2" s="2" t="inlineStr">
        <is>
          <t>Sep. 30, 2020USD ($)</t>
        </is>
      </c>
    </row>
    <row r="3">
      <c r="A3" s="3" t="inlineStr">
        <is>
          <t>Statement of Stockholders' Equity [Abstract]</t>
        </is>
      </c>
    </row>
    <row r="4">
      <c r="A4" s="4" t="inlineStr">
        <is>
          <t>Net of discounts and issuance costs</t>
        </is>
      </c>
      <c r="B4" s="6" t="n">
        <v>347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7688</v>
      </c>
      <c r="C4" s="6" t="n">
        <v>-51392</v>
      </c>
    </row>
    <row r="5">
      <c r="A5" s="3" t="inlineStr">
        <is>
          <t>Adjustments to reconcile net loss to net cash used in operating activities:</t>
        </is>
      </c>
    </row>
    <row r="6">
      <c r="A6" s="4" t="inlineStr">
        <is>
          <t>Stock-based compensation expense</t>
        </is>
      </c>
      <c r="B6" s="5" t="n">
        <v>17416</v>
      </c>
      <c r="C6" s="5" t="n">
        <v>3150</v>
      </c>
    </row>
    <row r="7">
      <c r="A7" s="4" t="inlineStr">
        <is>
          <t>Depreciation expense</t>
        </is>
      </c>
      <c r="B7" s="5" t="n">
        <v>2637</v>
      </c>
      <c r="C7" s="5" t="n">
        <v>1992</v>
      </c>
    </row>
    <row r="8">
      <c r="A8" s="4" t="inlineStr">
        <is>
          <t>Net amortization of premiums and discounts on investments</t>
        </is>
      </c>
      <c r="B8" s="5" t="n">
        <v>-430</v>
      </c>
      <c r="C8" s="5" t="n">
        <v>-1860</v>
      </c>
    </row>
    <row r="9">
      <c r="A9" s="4" t="inlineStr">
        <is>
          <t>Loss on sale of equipment</t>
        </is>
      </c>
      <c r="C9" s="5" t="n">
        <v>56</v>
      </c>
    </row>
    <row r="10">
      <c r="A10" s="3" t="inlineStr">
        <is>
          <t>Changes in assets and liabilities:</t>
        </is>
      </c>
    </row>
    <row r="11">
      <c r="A11" s="4" t="inlineStr">
        <is>
          <t>Prepaid expenses and other current assets</t>
        </is>
      </c>
      <c r="B11" s="5" t="n">
        <v>-3664</v>
      </c>
      <c r="C11" s="5" t="n">
        <v>-1102</v>
      </c>
    </row>
    <row r="12">
      <c r="A12" s="4" t="inlineStr">
        <is>
          <t>Lease assets and liabilities, net</t>
        </is>
      </c>
      <c r="B12" s="5" t="n">
        <v>271</v>
      </c>
      <c r="C12" s="5" t="n">
        <v>1136</v>
      </c>
    </row>
    <row r="13">
      <c r="A13" s="4" t="inlineStr">
        <is>
          <t>Accounts payable</t>
        </is>
      </c>
      <c r="B13" s="5" t="n">
        <v>-1693</v>
      </c>
      <c r="C13" s="5" t="n">
        <v>653</v>
      </c>
    </row>
    <row r="14">
      <c r="A14" s="4" t="inlineStr">
        <is>
          <t>Accrued expenses and other liabilities</t>
        </is>
      </c>
      <c r="B14" s="5" t="n">
        <v>5934</v>
      </c>
      <c r="C14" s="5" t="n">
        <v>3995</v>
      </c>
    </row>
    <row r="15">
      <c r="A15" s="4" t="inlineStr">
        <is>
          <t>Net cash used in operating activities</t>
        </is>
      </c>
      <c r="B15" s="5" t="n">
        <v>-67217</v>
      </c>
      <c r="C15" s="5" t="n">
        <v>-43372</v>
      </c>
    </row>
    <row r="16">
      <c r="A16" s="3" t="inlineStr">
        <is>
          <t>Cash flows from investing activities:</t>
        </is>
      </c>
    </row>
    <row r="17">
      <c r="A17" s="4" t="inlineStr">
        <is>
          <t>Purchases of property and equipment</t>
        </is>
      </c>
      <c r="B17" s="5" t="n">
        <v>-1867</v>
      </c>
      <c r="C17" s="5" t="n">
        <v>-7404</v>
      </c>
    </row>
    <row r="18">
      <c r="A18" s="4" t="inlineStr">
        <is>
          <t>Proceeds from sale of equipment</t>
        </is>
      </c>
      <c r="C18" s="5" t="n">
        <v>20</v>
      </c>
    </row>
    <row r="19">
      <c r="A19" s="4" t="inlineStr">
        <is>
          <t>Purchases of investments</t>
        </is>
      </c>
      <c r="B19" s="5" t="n">
        <v>-140097</v>
      </c>
      <c r="C19" s="5" t="n">
        <v>-464537</v>
      </c>
    </row>
    <row r="20">
      <c r="A20" s="4" t="inlineStr">
        <is>
          <t>Proceeds from maturities of investments</t>
        </is>
      </c>
      <c r="B20" s="5" t="n">
        <v>300056</v>
      </c>
      <c r="C20" s="5" t="n">
        <v>117000</v>
      </c>
    </row>
    <row r="21">
      <c r="A21" s="4" t="inlineStr">
        <is>
          <t>Net cash provided by (used in) investing activities</t>
        </is>
      </c>
      <c r="B21" s="5" t="n">
        <v>158092</v>
      </c>
      <c r="C21" s="5" t="n">
        <v>-354921</v>
      </c>
    </row>
    <row r="22">
      <c r="A22" s="3" t="inlineStr">
        <is>
          <t>Cash flows from financing activities:</t>
        </is>
      </c>
    </row>
    <row r="23">
      <c r="A23" s="4" t="inlineStr">
        <is>
          <t>Proceeds from issuance of convertible preferred stock, net of issuance costs</t>
        </is>
      </c>
      <c r="C23" s="5" t="n">
        <v>5661</v>
      </c>
    </row>
    <row r="24">
      <c r="A24" s="4" t="inlineStr">
        <is>
          <t>Proceeds from issuance of common stock upon exercise of stock options</t>
        </is>
      </c>
      <c r="B24" s="5" t="n">
        <v>1160</v>
      </c>
      <c r="C24" s="5" t="n">
        <v>172</v>
      </c>
    </row>
    <row r="25">
      <c r="A25" s="4" t="inlineStr">
        <is>
          <t>Proceeds from issuance of common stock upon initial public offering</t>
        </is>
      </c>
      <c r="B25" s="5" t="n">
        <v>427800</v>
      </c>
    </row>
    <row r="26">
      <c r="A26" s="4" t="inlineStr">
        <is>
          <t>Offering costs paid</t>
        </is>
      </c>
      <c r="B26" s="5" t="n">
        <v>-2507</v>
      </c>
    </row>
    <row r="27">
      <c r="A27" s="4" t="inlineStr">
        <is>
          <t>Net cash provided by financing activities</t>
        </is>
      </c>
      <c r="B27" s="5" t="n">
        <v>426453</v>
      </c>
      <c r="C27" s="5" t="n">
        <v>5833</v>
      </c>
    </row>
    <row r="28">
      <c r="A28" s="4" t="inlineStr">
        <is>
          <t>Net increase (decrease) in cash, cash equivalents and restricted cash</t>
        </is>
      </c>
      <c r="B28" s="5" t="n">
        <v>517328</v>
      </c>
      <c r="C28" s="5" t="n">
        <v>-392460</v>
      </c>
    </row>
    <row r="29">
      <c r="A29" s="4" t="inlineStr">
        <is>
          <t>Cash, cash equivalents and restricted cash at beginning of period</t>
        </is>
      </c>
      <c r="B29" s="5" t="n">
        <v>42832</v>
      </c>
      <c r="C29" s="5" t="n">
        <v>422383</v>
      </c>
    </row>
    <row r="30">
      <c r="A30" s="4" t="inlineStr">
        <is>
          <t>Cash, cash equivalents and restricted cash at end of period</t>
        </is>
      </c>
      <c r="B30" s="5" t="n">
        <v>560160</v>
      </c>
      <c r="C30" s="5" t="n">
        <v>29923</v>
      </c>
    </row>
    <row r="31">
      <c r="A31" s="3" t="inlineStr">
        <is>
          <t>Supplemental disclosure of non-cash investing and financing activities:</t>
        </is>
      </c>
    </row>
    <row r="32">
      <c r="A32" s="4" t="inlineStr">
        <is>
          <t>Property and equipment additions included in accounts payable and accrued expenses</t>
        </is>
      </c>
      <c r="C32" s="5" t="n">
        <v>24</v>
      </c>
    </row>
    <row r="33">
      <c r="A33" s="4" t="inlineStr">
        <is>
          <t>Reclassification of restricted stock liability to additional paid in capital</t>
        </is>
      </c>
      <c r="B33" s="5" t="n">
        <v>150</v>
      </c>
      <c r="C33" s="6" t="n">
        <v>299</v>
      </c>
    </row>
    <row r="34">
      <c r="A34" s="4" t="inlineStr">
        <is>
          <t>Extinguishment upon modification of series C preferred stock</t>
        </is>
      </c>
      <c r="B34" s="5" t="n">
        <v>-177789</v>
      </c>
    </row>
    <row r="35">
      <c r="A35" s="4" t="inlineStr">
        <is>
          <t>Conversion of preferred stock into common stock upon initial public offering</t>
        </is>
      </c>
      <c r="B35" s="6" t="n">
        <v>7155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Restricted Cash And Cash Equivalents At Carrying Value [Abstract]</t>
        </is>
      </c>
    </row>
    <row r="3">
      <c r="A3" s="4" t="inlineStr">
        <is>
          <t>Cash and cash equivalents</t>
        </is>
      </c>
      <c r="B3" s="6" t="n">
        <v>559282</v>
      </c>
      <c r="C3" s="6" t="n">
        <v>41954</v>
      </c>
      <c r="D3" s="6" t="n">
        <v>29045</v>
      </c>
    </row>
    <row r="4">
      <c r="A4" s="4" t="inlineStr">
        <is>
          <t>Restricted cash</t>
        </is>
      </c>
      <c r="B4" s="5" t="n">
        <v>878</v>
      </c>
      <c r="C4" s="5" t="n">
        <v>878</v>
      </c>
      <c r="D4" s="5" t="n">
        <v>878</v>
      </c>
    </row>
    <row r="5">
      <c r="A5" s="4" t="inlineStr">
        <is>
          <t>Total cash, cash equivalents and restricted cash as shown on consolidated statements of cash flows</t>
        </is>
      </c>
      <c r="B5" s="6" t="n">
        <v>560160</v>
      </c>
      <c r="C5" s="6" t="n">
        <v>42832</v>
      </c>
      <c r="D5" s="6" t="n">
        <v>29923</v>
      </c>
      <c r="E5" s="6" t="n">
        <v>4223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Text Block [Abstract]</t>
        </is>
      </c>
    </row>
    <row r="4">
      <c r="A4" s="4" t="inlineStr">
        <is>
          <t>Nature of Business and Basis of Presentation</t>
        </is>
      </c>
      <c r="B4" s="4" t="inlineStr">
        <is>
          <t>1. Nature of Business and Basis of Presentation Relay Therapeutics, Inc. (the “Company”) was incorporated in Delaware on May 4, 2015 and is headquartered in Cambridge, Massachusetts. The Company is a clinical-stage precision medicines company transforming the drug discovery process with an initial focus on enhancing small molecule therapeutic discovery in targeted oncology. The Company is built upon unparalleled insights into protein motion and how this dynamic behavior relates to protein function. The Company’s Dynamo platform integrates an array of leading edge experimental and computational approaches, which allows the Company to apply the understanding of protein structure and motion to drug discovery. The Company is advancing its lead product candidates, RLY-4008 RLY-1971, RLY-PI3K1047 RLY-1971 RLY-4008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1971 RLY-4008, RLY-PI3K1047 The Company has incurred net operating losses since inception and had an accumulated deficit of $439,504 as of September 30, 2020. The Company expects that its existing cash, cash equivalents and investments as of September 30, 2020 will enable it to fund its planned operating expenses and capital expenditure requirements for at least one year from the date of the issuance of these condensed consolidated financial statemen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its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e Company requires additional funding, there can be no assurance that it will be successful in obtaining sufficient funding on terms acceptable to the Company to fund its continuing operations, if at all. Initial Public Offering On July 20, 2020, the Company closed its initial public offering (“IPO”) and issued 23,000,000 shares of its common stock at a price of $20.00 per share for net proceeds of $425,293, after deducting underwriting discounts and commissions of $32,200 and expenses of $2,507. In connection with the IPO, all shares of Series A, Series B and Series C convertible preferred stock converted into 61,992,534 shares of common stock. Reverse Stock Split On July 8, 2020, the Company’s stockholders approved a decrease in the number of authorized shares of common stock from 260,000,000 to 150,000,000. The Company also effected a one-for-3.55092 p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6:04Z</dcterms:created>
  <dcterms:modified xmlns:dcterms="http://purl.org/dc/terms/" xmlns:xsi="http://www.w3.org/2001/XMLSchema-instance" xsi:type="dcterms:W3CDTF">2020-11-12T16:16:04Z</dcterms:modified>
</cp:coreProperties>
</file>